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USINESS OPERA" sheetId="10" state="visible" r:id="rId10"/>
    <sheet xmlns:r="http://schemas.openxmlformats.org/officeDocument/2006/relationships" name="BASIS OF PRESENTATION" sheetId="11" state="visible" r:id="rId11"/>
    <sheet xmlns:r="http://schemas.openxmlformats.org/officeDocument/2006/relationships" name="REVENUE RECOGNITION AND RECEIVA" sheetId="12" state="visible" r:id="rId12"/>
    <sheet xmlns:r="http://schemas.openxmlformats.org/officeDocument/2006/relationships" name="LEASES" sheetId="13" state="visible" r:id="rId13"/>
    <sheet xmlns:r="http://schemas.openxmlformats.org/officeDocument/2006/relationships" name="USE OF ESTIMATES" sheetId="14" state="visible" r:id="rId14"/>
    <sheet xmlns:r="http://schemas.openxmlformats.org/officeDocument/2006/relationships" name="FAIR VALUE MEASUREMENTS AND INV" sheetId="15" state="visible" r:id="rId15"/>
    <sheet xmlns:r="http://schemas.openxmlformats.org/officeDocument/2006/relationships" name="LONG-TERM DEBT" sheetId="16" state="visible" r:id="rId16"/>
    <sheet xmlns:r="http://schemas.openxmlformats.org/officeDocument/2006/relationships" name="GOVERNMENT GRANTS"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ORGANIZATION AND BUSINESS OPE_2" sheetId="25" state="visible" r:id="rId25"/>
    <sheet xmlns:r="http://schemas.openxmlformats.org/officeDocument/2006/relationships" name="REVENUE RECOGNITION AND RECEI_2" sheetId="26" state="visible" r:id="rId26"/>
    <sheet xmlns:r="http://schemas.openxmlformats.org/officeDocument/2006/relationships" name="LEASES (Tables)" sheetId="27" state="visible" r:id="rId27"/>
    <sheet xmlns:r="http://schemas.openxmlformats.org/officeDocument/2006/relationships" name="FAIR VALUE MEASUREMENTS AND I_2" sheetId="28" state="visible" r:id="rId28"/>
    <sheet xmlns:r="http://schemas.openxmlformats.org/officeDocument/2006/relationships" name="RETIREMENT PLANS (Tables)" sheetId="29" state="visible" r:id="rId29"/>
    <sheet xmlns:r="http://schemas.openxmlformats.org/officeDocument/2006/relationships" name="SEGMENT REPORTING (Tables)" sheetId="30" state="visible" r:id="rId30"/>
    <sheet xmlns:r="http://schemas.openxmlformats.org/officeDocument/2006/relationships" name="ORGANIZATION AND BUSINESS OPE_3" sheetId="31" state="visible" r:id="rId31"/>
    <sheet xmlns:r="http://schemas.openxmlformats.org/officeDocument/2006/relationships" name="REVENUE RECOGNITION AND RECEI_3" sheetId="32" state="visible" r:id="rId32"/>
    <sheet xmlns:r="http://schemas.openxmlformats.org/officeDocument/2006/relationships" name="REVENUE RECOGNITION AND RECEI_4" sheetId="33" state="visible" r:id="rId33"/>
    <sheet xmlns:r="http://schemas.openxmlformats.org/officeDocument/2006/relationships" name="REVENUE RECOGNITION AND RECEI_5" sheetId="34" state="visible" r:id="rId34"/>
    <sheet xmlns:r="http://schemas.openxmlformats.org/officeDocument/2006/relationships" name="REVENUE RECOGNITION AND RECEI_6" sheetId="35" state="visible" r:id="rId35"/>
    <sheet xmlns:r="http://schemas.openxmlformats.org/officeDocument/2006/relationships" name="REVENUE RECOGNITION AND RECEI_7" sheetId="36" state="visible" r:id="rId36"/>
    <sheet xmlns:r="http://schemas.openxmlformats.org/officeDocument/2006/relationships" name="LEASES - Narrative (Details)" sheetId="37" state="visible" r:id="rId37"/>
    <sheet xmlns:r="http://schemas.openxmlformats.org/officeDocument/2006/relationships" name="LEASES - Components of Lease Ex" sheetId="38" state="visible" r:id="rId38"/>
    <sheet xmlns:r="http://schemas.openxmlformats.org/officeDocument/2006/relationships" name="LEASES - Weighted average remai" sheetId="39" state="visible" r:id="rId39"/>
    <sheet xmlns:r="http://schemas.openxmlformats.org/officeDocument/2006/relationships" name="LEASES - Maturities of lease li" sheetId="40" state="visible" r:id="rId40"/>
    <sheet xmlns:r="http://schemas.openxmlformats.org/officeDocument/2006/relationships" name="FAIR VALUE MEASUREMENTS AND I_3" sheetId="41" state="visible" r:id="rId41"/>
    <sheet xmlns:r="http://schemas.openxmlformats.org/officeDocument/2006/relationships" name="FAIR VALUE MEASUREMENTS AND I_4" sheetId="42" state="visible" r:id="rId42"/>
    <sheet xmlns:r="http://schemas.openxmlformats.org/officeDocument/2006/relationships" name="LONG-TERM DEBT (Details)" sheetId="43" state="visible" r:id="rId43"/>
    <sheet xmlns:r="http://schemas.openxmlformats.org/officeDocument/2006/relationships" name="GOVERNMENT GRANTS (Details)" sheetId="44" state="visible" r:id="rId44"/>
    <sheet xmlns:r="http://schemas.openxmlformats.org/officeDocument/2006/relationships" name="RETIREMENT PLANS - Net Periodic" sheetId="45" state="visible" r:id="rId45"/>
    <sheet xmlns:r="http://schemas.openxmlformats.org/officeDocument/2006/relationships" name="INCOME TAXES (Details)" sheetId="46" state="visible" r:id="rId46"/>
    <sheet xmlns:r="http://schemas.openxmlformats.org/officeDocument/2006/relationships" name="NET INCOME (LOSS) PER SHARE (De" sheetId="47" state="visible" r:id="rId47"/>
    <sheet xmlns:r="http://schemas.openxmlformats.org/officeDocument/2006/relationships" name="SEGMENT REPORTING (Details)" sheetId="48" state="visible" r:id="rId48"/>
    <sheet xmlns:r="http://schemas.openxmlformats.org/officeDocument/2006/relationships" name="COMMITMENTS AND CONTINGENCIES ("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2593</t>
        </is>
      </c>
    </row>
    <row r="9">
      <c r="A9" s="4" t="inlineStr">
        <is>
          <t>Entity Registrant Name</t>
        </is>
      </c>
      <c r="B9" s="4" t="inlineStr">
        <is>
          <t>ATN INTERNATIONAL, INC.</t>
        </is>
      </c>
    </row>
    <row r="10">
      <c r="A10" s="4" t="inlineStr">
        <is>
          <t>Entity Incorporation, State or Country Code</t>
        </is>
      </c>
      <c r="B10" s="4" t="inlineStr">
        <is>
          <t>DE</t>
        </is>
      </c>
    </row>
    <row r="11">
      <c r="A11" s="4" t="inlineStr">
        <is>
          <t>Entity Tax Identification Number</t>
        </is>
      </c>
      <c r="B11" s="4" t="inlineStr">
        <is>
          <t>47-0728886</t>
        </is>
      </c>
    </row>
    <row r="12">
      <c r="A12" s="4" t="inlineStr">
        <is>
          <t>Entity Address, Address Line One</t>
        </is>
      </c>
      <c r="B12" s="4" t="inlineStr">
        <is>
          <t>500 Cummings Center, Suite 2450</t>
        </is>
      </c>
    </row>
    <row r="13">
      <c r="A13" s="4" t="inlineStr">
        <is>
          <t>Entity Address, City or Town</t>
        </is>
      </c>
      <c r="B13" s="4" t="inlineStr">
        <is>
          <t>Beverly</t>
        </is>
      </c>
    </row>
    <row r="14">
      <c r="A14" s="4" t="inlineStr">
        <is>
          <t>Entity Address, State or Province</t>
        </is>
      </c>
      <c r="B14" s="4" t="inlineStr">
        <is>
          <t>MA</t>
        </is>
      </c>
    </row>
    <row r="15">
      <c r="A15" s="4" t="inlineStr">
        <is>
          <t>Entity Address, Postal Zip Code</t>
        </is>
      </c>
      <c r="B15" s="4" t="inlineStr">
        <is>
          <t>01915</t>
        </is>
      </c>
    </row>
    <row r="16">
      <c r="A16" s="4" t="inlineStr">
        <is>
          <t>City Area Code</t>
        </is>
      </c>
      <c r="B16" s="4" t="inlineStr">
        <is>
          <t>978</t>
        </is>
      </c>
    </row>
    <row r="17">
      <c r="A17" s="4" t="inlineStr">
        <is>
          <t>Local Phone Number</t>
        </is>
      </c>
      <c r="B17" s="4" t="inlineStr">
        <is>
          <t>619-1300</t>
        </is>
      </c>
    </row>
    <row r="18">
      <c r="A18" s="4" t="inlineStr">
        <is>
          <t>Title of 12(b) Security</t>
        </is>
      </c>
      <c r="B18" s="4" t="inlineStr">
        <is>
          <t>Common Stock, par value $.01 per share</t>
        </is>
      </c>
    </row>
    <row r="19">
      <c r="A19" s="4" t="inlineStr">
        <is>
          <t>Trading Symbol</t>
        </is>
      </c>
      <c r="B19" s="4" t="inlineStr">
        <is>
          <t>ATN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898477</v>
      </c>
    </row>
    <row r="28">
      <c r="A28" s="4" t="inlineStr">
        <is>
          <t>Entity Central Index Key</t>
        </is>
      </c>
      <c r="B28" s="4" t="inlineStr">
        <is>
          <t>0000879585</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0</t>
        </is>
      </c>
    </row>
    <row r="3">
      <c r="A3" s="3" t="inlineStr">
        <is>
          <t>ORGANIZATION AND BUSINESS OPERATIONS</t>
        </is>
      </c>
    </row>
    <row r="4">
      <c r="A4" s="4" t="inlineStr">
        <is>
          <t>ORGANIZATION AND BUSINESS OPERATIONS</t>
        </is>
      </c>
      <c r="B4" s="4" t="inlineStr">
        <is>
          <t xml:space="preserve">1. ORGANIZATION AND BUSINESS OPERATIONS ​ The Company is a holding company that, directly and through its subsidiaries, owns and operates telecommunications businesses in North America, the Caribbean and Bermuda as well as a renewable energy business in India. The Company was incorporated in Delaware in 1987, began trading publicly in 1991 and spun off more than half of its operations to stockholders in 1998. Since that time, has engaged in many strategic acquisitions and investments to help grow its operations, using the generated its established operating units to in its existing businesses , to make strategic investments in additional businesses, and to return cash to the Company’s investors. The Company has built, and seeks to maintain, resources to support its operating subsidiaries and to improve their customer acquisition, retention, and satisfaction while maintaining optimal operating efficiencies. looks businesses that opportunities or potential strategic benefits, but additional capital investment in order to execute on their business plans. holds controlling positions to of its investments and non-controlling positions in others. frequently product and development component in addition to the prospect of generating on its invested capital. ​ The Company has identified three operating segments to manage and review its operations and to facilitate investor presentations of its results. These three operating segments are as follows: ​ ● International Telecom. The Company’s international telecom segment offers services to other telecom providers (“Carrier Services”), such as international long-distance, roaming from other carriers’ customers traveling into the Company’s retail markets, and transport and access services, as well as fixed internet and voice services and retail mobility services to customers in Bermuda, Guyana and the US Virgin Islands. The Company also offers fixed video services in Bermuda, the Cayman Islands, and the US Virgin Islands. In addition, the international telecom segment offers managed information technology services to enterprise customers. ​ ● US Telecom. In the United States, the Company offers carrier services, including wholesale roaming services, site maintenance and the leasing of critical network infrastructure such as towers and transport facilities, as well as fixed and mobile communications services to the Company’s retail and enterprise customers in the Southwestern United States. ​ ● Renewable Energy. In India, the Company provides distributed generation solar power to corporate and industrial customers. ​ The following chart summarizes the operating activities of the Company’s principal subsidiaries, the segments in which the Company reports its revenue and the markets it served as of September 30, 2020: ​ ​ ​ ​ ​ ​ ​ ​ ​ Segment Services Markets Tradenames International Telecom Mobility Bermuda, Guyana, US Virgin Islands GTT+, One, Viya ​ ​ Fixed Bermuda, Cayman Islands, Guyana, US Virgin Islands GTT+, One, Logic, Viya ​ ​ ​ Carrier Services ​ Bermuda, Guyana, US Virgin Islands ​ GTT+, One, Viya ​ ​ ​ Managed Services ​ Bermuda, Cayman Islands, US Virgin Islands, Guyana ​ Fireminds, One, Logic, Viya, GTT+ ​ US Telecom Mobility United States (rural markets) Commnet, Choice, Choice NTUA Wireless, WestNet, Geoverse ​ ​ ​ Fixed ​ United States ​ Commnet, Choice, Choice NTUA Wireless, Deploycom, WestNet ​ ​ ​ Carrier Services ​ United States ​ Commnet, Essextel ​ ​ Managed Services United States Choice ​ Renewable Energy ​ Solar ​ India ​ Vibrant Energy ​ ​ The Company actively evaluates potential acquisitions, investment opportunities and other strategic transactions, both domestic and international, that meet its return on investment and other criteria. In addition, the Company considers non-controlling investments in earlier stage businesses that it considers strategically relevant, and which may offer long-term growth potential for the Company, either individually, or as research and development businesses that can support the Company’s operating subsidiaries in new product and service development and offerings. The Company provides management, technical, financial, regulatory, and marketing services to its subsidiaries and typically receives a management fee equal to a percentage of their revenues which is eliminated in consolidation. For further information about the Company’s financial segments and geographical information about its operating revenues and assets, see Note 12 to the Consolidated Financial Statements included in this Report. ​ COVID-19 ​ In March 2020, the World Health Organization declared a novel strain of coronavirus, now referred to as COVID-19, as a pandemic, and the virus has now spread globally to over 200 countries and territories, including the United States and other countries in which the Company has substantial operations. The Company is continuing to monitor and assess the effects of the COVID-19 pandemic on its commercial operations, the safety of its employees and their families, its sales force and customers and any potential impact on the Company’s revenue in 2020. ​ The preparation of the condensed consolidated financial statements requires the Company to make estimates, judgments and assumptions that may affect the reported amounts of assets, liabilities, equity, revenues and expenses and related disclosure of contingent assets and liabilities. On an ongoing basis the Company evaluates estimates, judgments and methodologies. The Company assessed certain accounting matters and estimates that generally require consideration of forecasted financial information in context with the information and estimates reasonably available to the Company and the unknown future impacts COVID-19 as of September 30, 2020 and through the date of this report. The accounting matters assessed included, but were not limited to, the Company’s allowance for credit losses, the carrying value of the Company’s goodwill and other long-lived assets, financial assets, valuation allowances for tax assets and revenue recognition. The Company assessed the impacts of COVID-19 on the consolidated financial statements as of and for the quarter ended September 30, 2020, in particular the impacts on lines of revenues, operating expenses as well as the deferral and savings on other operating expenses and capital expenditures. During the three months ended September 30, 2020, while the Company’s International Telecom segment experienced strengthened demand for both its mobile and fixed services, its carrier services revenue declined as a result of a reduction in roaming revenue due to pandemic-related travel and stay-at-home restrictions as compared to the same period of 2019. Such restrictions also resulted in decreased mobile and carrier services revenues within its US Telecom segment during the three months ended September 30, 2020 as compared to the same period of 2019. However, in response to certain anticipated impacts, the Company was able to implement operating expense savings, particularly with respect to its International Telecom segment, that when coupled with Company-wide travel expense savings and capital expenditure deferrals, acted to offset much of the revenue loss or additional credit loss allowances caused by anticipated customer non-payment activity in the quarter. As a result, the Company’s assessment did not indicate that there was a material impact to the Company’s consolidated financial statements as of and for the quarter ended September 30, 2020. However, the Company’s future assessments of the impacts of COVID-19 for the remainder of the year and into 2021or its ability to realize continued operational expense savings, as well as other factors, could result in material impacts to the Company’s consolidated financial statements in future reporting periods. The extent to which the COVID-19 pandemic ultimately impacts the Company’s business, financial condition, results of operations, cash flows, and liquidity may differ from the Company management’s current estimates due to inherent uncertainties regarding the duration and further spread of the outbreak, its severity, actions taken to contain the virus or treat its impact, and how quickly and to what extent economic conditions normalize and more customary operating conditions resu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2. BASIS OF PRESENTATION ​ 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the periods described therein.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Annual Report on Form 10-K for the year ended December 31, 2019, filed with the SEC on March 2, 2020, ​ The condensed consolidated financial statements include the accounts of the Company, its subsidiaries in which the Company holds controlling interest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 Presentation of Revenue ​ Effective January 1, 2020, the Company changed its presentation of revenue in the Condensed Consolidated Statement of Operations and in the Selected Segment Financial Information tables. This change is intended to better align the Company’s financial performance with the views of management and industry competitors, and to facilitate a more constructive dialogue with the investment community. ​ Specifically, the previously disclosed revenue categories of wireless and wireline revenue are being represented as mobility, fixed and carrier services revenue within the Company’s segment information and are included within communications services revenue within its Statements of Operations. Managed services revenue, which was previously a component of wireline revenue, along with revenue from the Company’s Renewable Energy operations, is now included in other revenue. Construction revenue is also included as a component of other revenue. ​ Recent Accounting Pronouncements In February 2016, the FASB issued ASU 2016-02, “Leases (Topic 842)” and subsequently issued related updates (“ASU 2016-02”), which provide comprehensive lease accounting guidance. The standard requires entities to recognize lease assets and liabilities on the balance sheet as well as disclosure of key information about leasing arrangements. ASU 2016-02 became effective for fiscal years, and interim periods within those fiscal years, beginning after December 15, 2018, with early adoption permitted. The Company adopted ASC 2016-02 on January 1, 2019 utilizing the optional transition method with a cumulative adjustment on the date of adoption and not adjusting prior periods. Refer to Note 4 of the Condensed Consolidated Financial Statements. ​ In August 2017, the FASB issued ASU 2017-12, “Derivatives and Hedging (Topic 815) – Targeted Improvements to Accounting for Hedging Activities” (“ASU 2017-12”). The standard: (a) expands and refines hedge accounting for both financial and non-financial risk components, (b) aligns the recognition and presentation of the effects of hedging instruments and hedge items in the financial statements, and (c) includes certain targeted improvements to ease the application of current guidance related to the assessment of hedge effectiveness. The guidance is effective for public business entities for fiscal years, and interim periods within those fiscal years, beginning after December 15, 2018. The Company adopted this standard on January 1, 2019. There was not a material impact to the Company’s Consolidated Financial Statements upon adoption. ​ In June 2016, the FASB issued ASU 2016-13, “Financial Instruments-Credit Losses (Topic 326):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The Company adopted ASU 2016-13 using the modified retrospective approach on its January 1, 2020 effective date. Refer to Note 3 of the Condensed Consolidated Financial Statements in this Repor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AND RECEIVABLES</t>
        </is>
      </c>
      <c r="B1" s="2" t="inlineStr">
        <is>
          <t>9 Months Ended</t>
        </is>
      </c>
    </row>
    <row r="2">
      <c r="B2" s="2" t="inlineStr">
        <is>
          <t>Sep. 30, 2020</t>
        </is>
      </c>
    </row>
    <row r="3">
      <c r="A3" s="3" t="inlineStr">
        <is>
          <t>REVENUE RECOGNITION AND RECEIVABLES</t>
        </is>
      </c>
    </row>
    <row r="4">
      <c r="A4" s="4" t="inlineStr">
        <is>
          <t>REVENUE RECOGNITION AND RECEIVABLES</t>
        </is>
      </c>
      <c r="B4" s="4" t="inlineStr">
        <is>
          <t>3. REVENUE RECOGNITION AND RECEIVABLES ​ Contract Assets and Liabilities ​ The Company recognizes contract assets and liabilities on its balance sheet. Contract assets represent unbilled amounts typically resulting from retail wireless contracts with both a multiyear service period and a promotional discount. In these contracts the revenue recognized exceeds the amount billed to the customer. The current portion of the contract asset is recorded in prepayments and other current assets and the noncurrent portion is included in other assets on the Company’s balance sheets. ​ Contract liabilities consist of advance payments and billings in excess of revenue recognized. Retail revenue for postpaid customers is generally billed one month in advance and recognized over the period that the corresponding service is rendered to customers. To the extent the service is not provided by the reporting date the amount is recognized as a contract liability. Prepaid service, including mobile voice and data services, sold to customers is recorded as deferred revenue prior to the commencement of services. Contract liabilities are recorded in advanced payments and deposits on the Company’s balance sheets. ​ In July 2019 and August 2020, the Company entered into a Network Build and Maintenance Agreement (the “FirstNet Agreement”) and First Amendment to that agreement with AT&amp;T Mobility, LLC (“AT&amp;T”), respectively, to build a portion of AT&amp;T’s network for the First Responder Network Authority (“FirstNet”) as well as a commercial wireless network in or near the Company’s current operating area in the Southwestern United States (the “FirstNet Transaction”). The transaction includes construction and service performance obligations. The Company allocated the transaction price of the FirstNet Agreement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 The Company has certain wholesale roaming agreements that contain stand ready performance obligations and management allocates transaction value to performance obligations based on the standalone selling price. The standalone selling price is the estimated price the Company would charge for the good or service with similar customers in similar circumstances. Management determined the performance obligations were obligations to make the service continuously available and will recognize revenue evenly over the service period. ​ Contract assets and liabilities consisted of the following (in thousands): ​ ​ ​ ​ ​ ​ ​ ​ ​ ​ ​ ​ ​ ​ September 30, 2020 ​ December 31, 2019 ​ ​ $ Change ​ % Change Contract asset – current $ 2,269 ​ $ 2,413 ​ $ (144) ​ (6) % Contract asset – noncurrent ​ 699 ​ ​ 905 ​ ​ (206) ​ (23) % Contract liability – current ​ (16,338) ​ ​ (15,044) ​ ​ (1,294) ​ (9) % Contract liability – noncurrent ​ (2,486) ​ ​ (5,450) ​ ​ 2,964 ​ 54 % Net contract liability $ (15,856) ​ $ (17,176) ​ $ 1,320 ​ 8 % ​ The contract asset – current is included in prepayments and other current assets and the contract asset – noncurrent is included in other assets on the Company’s balance sheet. The contract liability – current is included in advance payments and deposits and the contract liability – noncurrent is included in other liabilities on the Company’s balance sheet. The decrease in the Company’s net contract liability was due to the timing of customer prepayments, contract billings, and the FirstNet Transaction. During the nine months ended September 30, 2020, the Company recognized revenue of $15.0 million related to its December 31, 2019 contract liability. During the three and nine months ended September 30, 2020, the Company recognized $0.5 million and $1.9 million, respectively, of the December 31, 2019 contract asset into revenue. The Company did not recognize any revenue in the nine months ended September 30, 2020 related to performance obligations that were satisfied or partially satisfied in previous periods. ​ Contract Acquisition Costs ​ The September 30, 2020 balance sheet includes current contract acquisition costs of $1.8 million in prepayments and other current assets and long term contract acquisition costs of $1.1 million in other assets. During the three and nine months ended September 30, 2020, the Company amortized $0.5 million and $1.5 million, respectively, of contract acquisition cost. ​ Remaining Performance Obligations ​ Remaining performance obligations represent the transaction price allocated to unsatisfied performance obligations of certain multiyear retail wireless contracts, which include a promotional discount, and the Company’s construction and service contracts. The transaction price allocated to unsatisfied performance obligations was $321 million and $241 million at September 30, 2020 and December 31, 2019, respectively. The Company expects to satisfy the majority of the remaining performance obligations and recognize the transaction price within 24 months and the remainder thereafter. ​ The Company has certain retail, wholesale, and renewable energy contracts where transaction price is allocated to remaining performance obligations. However, the Company omits these contracts from its disclosure by applying the right to invoice , one year or less, and wholly unsatisfied performance obligation practical expedients. ​ Disaggregation ​ The Company's revenue is presented on a disaggregated basis in Note 12 based on an evaluation of disclosures outside the financial statements, information regularly reviewed by the chief operating decision makers for evaluating the financial performance of operating segments and other information that is used for performance evaluation and resource allocations. This includes revenue from Communication Services and other revenue. Communication Services revenue is further disaggregated into mobility, fixed, carrier services, and other services. Other revenue is further disaggregated into renewable energy, managed services and construction revenue. This disaggregation of revenue depicts how the nature, amount, timing and uncertainty of revenue and cash flows are affected by economic factors. ​ Receivables ​ The Company adopted ASU 2016-13 on January 1, 2020. The standard requires that certain financial assets be measured at amortized cost reflecting an allowance for estimated credit losses expected to occur over the life of the assets. The estimate of credit losses is based on all relevant information including historical information, current conditions, and reasonable and supportable forecasts that affect the collectability of the amounts. The Company adopted ASU 2016-13 using the modified retrospective approach, however, there was no impact of adoption on retained earnings. ​ The standard impacted the Company’s calculation of credit losses from trade receivables. Historically, the Company recorded credit losses subsequent to the initial revenue transaction. After adoption of ASU 2016-13, the Company will record an estimate of future credit losses in conjunction with the revenue transaction based on the information available including historical experience and management’s expectations of future conditions. Those estimates will be updated as additional information becomes available. Our allowance for uncollectible accounts receivable is based on management’s assessment of the collectability of assets pooled together with similar risk characteristics. There is no significant impact to the Company’s operating results for the current period due to the adoption of this standard. ​ million. At January 1, 2020 the Company had gross accounts receivable of $48.6 million and an allowance for credit losses of $12.7 million. The Company monitors receivables through the use of historical operating data adjusted for expectation of future performance as appropriate. Activity in the allowance for credit losses is below: ​ ​ ​ ​ ​ ​ Nine months ended September 30, 2020 ​ ​ ​ ​ Balance at January 1, 2020 $ 12,724 Current period provision for expected losses ​ 4,452 Write-offs charged against the allowance ​ (5,434) Recoveries collected ​ ​ 466 Balance at September 30, 2020 ​ $ 12,2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4. LEASES ​ The Company adopted ASU 2016-02 on January 1, 2019, utilizing the optional transition method with a cumulative adjustment on the date of adoption. Under this approach, the guidance was applied to leases that had commenced as of January 1, 2019 with a cumulative effect adjustment as of that date and prior periods were not adjusted. Upon adoption, the Company recognized an operating lease right-of-use (“ROU”) asset of $70.8 million, a short-term lease liability of $8.2 million, and a long-term lease liability of $61.2 million. The adoption had no impact on retained earnings or other components of equity. The Company elected the package of practical expedients . Under the package of practical expedients, for existing leases, the Company does not reassess: i) whether the arrangement contains a lease; ii) lease classification and; iii) initial direct costs. The Company has operating and financing leases for towers, land, corporate offices, retail facilities, vehicles, and data transport capacity. The lease terms are generally between three and ten years , some of which include additional renewal options. ​ Supplemental lease information ​ The components of lease expense were as follows (in thousands): ​ ​ ​ ​ ​ ​ ​ ​ ​ ​ ​ ​ ​ ​ ​ ​ ​ ​ ​ ​ ​ ​ ​ ​ ​ Three months ended September 30, 2020 ​ Three months ended September 30, 2019 ​ Nine months ended September 30, 2020 ​ Nine months ended September 30, 2019 Operating lease cost: ​ ​ ​ ​ ​ ​ ​ ​ ​ ​ ​ Operating lease cost $ 4,152 ​ $ 3,627 ​ $ 12,228 ​ $ 11,294 Short-term lease cost ​ 769 ​ ​ 652 ​ ​ 2,040 ​ ​ 2,232 Variable lease cost ​ 692 ​ ​ 1,151 ​ ​ 3,034 ​ ​ 2,400 Total operating lease cost $ 5,613 ​ $ 5,430 ​ $ 17,302 ​ $ 15,926 ​ ​ ​ ​ ​ ​ ​ ​ ​ ​ ​ ​ Finance lease cost: ​ ​ ​ ​ ​ ​ ​ ​ ​ ​ ​ Amortization of right-of-use asset $ 534 ​ $ 570 ​ $ 1,628 ​ $ 1,749 Variable costs ​ 198 ​ ​ 244 ​ ​ 655 ​ ​ 802 Total finance lease cost $ 732 ​ $ 814 ​ $ 2,283 ​ $ 2,551 ​ During the nine months ended September 30, 2020 and 2019, the Company paid $9.1 million and $10.2 million, respectively, for operating lease liabilities. During the nine months ended September 30, 2020 and 2019, the Company recorded million, respectively, of operating lease liabilities arising from ROU assets. ​ At September 30, 2020, finance leases with a cost of $25.2 million and accumulated amortization of $9.0 million were included in property , plant and equipment. During the nine months ended September 30, 2020, the Company paid million of additional finance lease liabilities. At September 30, 2020, finance leases had a lease liability of million was current. At December 31, 2019, finance leases with a cost of ​ The weighted average remaining lease terms and discount rates as of September 30, 2020 and December 31, 2019 are noted in the table below: ​ ​ ​ ​ ​ ​ ​ ​ September 30, 2020 ​ December 31, 2019 Weighted-average remaining lease term ​ ​ ​ ​ ​ Operating leases ​ 6.0 years ​ ​ 6.5 years Financing leases ​ 10.5 years ​ ​ 11.7 years ​ ​ ​ ​ ​ ​ Weighted-average discount rate ​ ​ ​ ​ ​ Operating leases ​ 5.0% ​ ​ 5.0% Financing leases ​ 3.3% ​ ​ n/a ​ Maturities of lease liabilities as of September 30, 2020 were as follows (in thousands): ​ ​ ​ ​ ​ Operating Leases 2020 (excluding the nine months ended September 30, 2020) $ 3,014 2021 ​ 15,761 2022 ​ 14,170 2023 ​ 11,789 2024 ​ 10,466 Thereafter ​ 19,885 Total lease payments ​ 75,085 Less imputed interest ​ (10,640) Total $ 64,445 ​ Maturities of lease liabilities as of December 31, 2019 were as follows (in thousands): ​ ​ ​ ​ ​ Operating Leases 2020 $ 14,526 2021 ​ 13,714 2022 ​ 12,787 2023 ​ 10,713 2024 ​ 9,671 Thereafter ​ 18,354 Total lease payments ​ 79,765 Less imputed interest ​ (12,195) Total $ 67,570 ​ As of September 30, 2020, the Company did not have any material operating or finance leases that have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9 Months Ended</t>
        </is>
      </c>
    </row>
    <row r="2">
      <c r="B2" s="2" t="inlineStr">
        <is>
          <t>Sep. 30, 2020</t>
        </is>
      </c>
    </row>
    <row r="3">
      <c r="A3" s="3" t="inlineStr">
        <is>
          <t>USE OF ESTIMATES</t>
        </is>
      </c>
    </row>
    <row r="4">
      <c r="A4" s="4" t="inlineStr">
        <is>
          <t>USE OF ESTIMATES</t>
        </is>
      </c>
      <c r="B4" s="4" t="inlineStr">
        <is>
          <t>5.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credit losses, useful lives of the Company’s fixed and finite-lived intangible assets, allocation of purchase price to assets acquired and liabilities assumed in business combinations, fair value of indefinite-lived intangible assets, goodwill, assessing the impairment of assets, revenue, and income taxes. Actual results could differ significantly from those estimates. See Note 1 for a discussion of the impact of COVID-19 on the use of these estim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9 Months Ended</t>
        </is>
      </c>
    </row>
    <row r="2">
      <c r="B2" s="2" t="inlineStr">
        <is>
          <t>Sep. 30, 2020</t>
        </is>
      </c>
    </row>
    <row r="3">
      <c r="A3" s="3" t="inlineStr">
        <is>
          <t>FAIR VALUE MEASUREMENTS AND INVESTMENTS</t>
        </is>
      </c>
    </row>
    <row r="4">
      <c r="A4" s="4" t="inlineStr">
        <is>
          <t>FAIR VALUE MEASUREMENTS AND INVESTMENTS</t>
        </is>
      </c>
      <c r="B4" s="4" t="inlineStr">
        <is>
          <t xml:space="preserve">6. FAIR VALUE MEASUREMENTS AND INVESTMENTS ​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 ​ ​ Level 1 ​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 ​ ​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 ​ ​ ​ Level 3 ​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 ​ ​ Assets and liabilities of the Company measured at fair value on a recurring basis as of September 30, 2020 and December 31, 2019 are summarized as follows (in thousands): ​ ​ ​ ​ ​ ​ ​ ​ ​ ​ ​ ​ ​ ​ ​ ​ September 30, 2020 ​ ​ Significant Other ​ ​ Quoted Prices in ​ Observable ​ Unobservable ​ ​ ​ ​ ​ Active Markets ​ Inputs ​ Inputs ​ ​ ​ Description ​ (Level 1) ​ (Level 2) ​ (Level 3) ​ Total Certificates of deposit ​ $ — ​ $ 380 ​ $ — ​ $ 380 Money market funds ​ ​ 2,450 ​ ​ — ​ ​ — ​ ​ 2,450 Short term investments ​ ​ 403 ​ ​ — ​ ​ — ​ ​ 403 Other investments ​ ​ — ​ ​ — ​ ​ 13,172 ​ ​ 13,172 Interest rate swap ​ ​ — ​ ​ (189) ​ ​ — ​ ​ (189) Total assets and liabilities measured at fair value ​ $ 2,853 ​ $ 191 ​ $ 13,172 ​ $ 16,216 ​ ​ ​ ​ ​ ​ ​ ​ ​ ​ ​ ​ ​ ​ ​ ​ ​ December 31, 2019 ​ ​ Significant Other ​ ​ ​ Quoted Prices in ​ Observable ​ Unobservable ​ ​ ​ ​ ​ ​ Active Markets ​ Inputs ​ Inputs ​ ​ ​ ​ Description ​ (Level 1) ​ (Level 2) ​ (Level 3) ​ Total Certificates of deposit ​ $ — ​ $ 380 ​ $ — ​ $ 380 ​ Money market funds ​ ​ 2,329 ​ ​ — ​ ​ — ​ ​ 2,329 ​ Short term investments ​ ​ 416 ​ ​ — ​ ​ — ​ ​ 416 ​ Other investments ​ ​ — ​ ​ — ​ ​ 12,700 ​ ​ 12,700 ​ Interest rate swap ​ ​ — ​ ​ (56) ​ ​ — ​ ​ (56) ​ Total assets and liabilities measured at fair value ​ $ 2,745 ​ $ 324 ​ $ 12,700 ​ $ 15,769 ​ ​ Certificate of Deposit ​ As of September 30, 2020 and December 31, 2019, this asset class consisted of a time deposit at a financial institution denominated in US dollars. The asset class is classified within Level 2 of the fair value hierarchy because the fair value was based on observable market data. ​ Money Market Funds ​ As of September 30, 2020 and December 31, 2019,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 ​ Short Term Investments and Commercial Paper ​ As of September 30, 2020 and December 31, 2019, these asset classes consisted of short term foreign and US corporate bonds, equity securities, and commercial paper. Corporate bonds and commercial paper are classified within Level 2 of the fair value hierarchy because the fair value is based on observable market data. Equity securities are classified within Level 1 because fair value is based on quoted market prices in active markets for identical assets. The Company held equity securities with a fair value of $0.1 million and $0.2 million at September 30, 2020 and December 31, 2019, respectively. Net income includes $0.1 million of losses for the nine months ended September 30, 2020. No gain or loss was recorded in the three and nine months ended September 30, 2019. ​ Other Investments ​ In the first quarter of 2019, the Company made an investment in an early-stage venture through the acquisition of a convertible debt instrument. The Company elected to fair value the investment upon acquisition. At September 30, 2020, the fair value of the investment was $10.8 million. During the three and nine months ended September 30, 2020, the Company recorded $0.1 million of expense and $0.6 million of income, respectively, from changes in the fair value of the investment. The asset is classified within Level 3 of the fair value hierarchy. The Company used the income approach to fair value the investment and the inputs consisted of a discount rate calculated based on the investment attributes and the probability of potential future scenarios occurring. ​ In the third quarter of 2019, the Company made a $14.4 million investment in a renewable energy partnership, as a tax equity investor. The Company received an investment tax credit of $12.0 million in the three months ended September 30, 2020 and will receive future cash distributions from the partnership’s operations. The Company elected the deferral method to account for the credit and elected the fair value option to account for the equity investment. The Company’s investment had a fair value of $2.4 million at September 30, 2020, and $2.5 million at December 31, 2019. The asset is classified within Level 3 of the fair value hierarchy. The Company used the income approach to fair value the investment and the inputs consisted of a discount rate and future cash flows calculated based on the investment attributes. The Company also holds investments in equity securities consisting of non-controlling investments in privately held companies. These investments, over which the Company does not have the ability to exercise significant influence, are without readily determinable fair values. The investments are measured at cost, less any impairment, adjusted for observable price changes of similar investments of the same issuer. Fair value is not estimated for these investments if there are no identified events or changes in circumstances that may have an effect on the fair value of the investment. The carrying value of the investments was $1.3 million at September 30, 2020 and $2.1 million at December 31, 2019. During the three months ended September 30, 2020 the Company recorded a loss of million as the result of an observable price change in the investments. These investments are included with other assets on the consolidated balance sheets. Equity Method Investments In the first quarter of 2020, the Company increased its ownership in one investment of a privately held company to approximately 24% of the outstanding voting equity through an additional $2.8 million investment. With this investment the Company obtained the ability to exercise significant influence over the investee and began accounting for the investment under the equity method of accounting including the recording of its share of the investee’s earnings or losses. The carrying value of the investment was million at September 30, 2020 and December 31, 2019, respectively. The value increased million. The investment is included with other assets on the consolidated balance sheets. Other Fair Value Disclosures The carrying amounts of cash and cash equivalents, accounts receivable, and accounts payable and accrued expenses approximate their fair values because of the relatively short-term maturities of these financial instruments. The fair value of the interest rate swap is measured using Level 2 inputs. The fair value of long-term debt is estimated using Level 2 inputs. At September 30, 2020, the fair value of long-term debt, including the current portion, was million. At December 31, 2019, the fair value of long-term debt, including the current portion, wa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0</t>
        </is>
      </c>
    </row>
    <row r="3">
      <c r="A3" s="3" t="inlineStr">
        <is>
          <t>LONG-TERM DEBT</t>
        </is>
      </c>
    </row>
    <row r="4">
      <c r="A4" s="4" t="inlineStr">
        <is>
          <t>LONG-TERM DEBT</t>
        </is>
      </c>
      <c r="B4" s="4" t="inlineStr">
        <is>
          <t>7. LONG-TERM DEBT ​ On April 10, 2019, the Company entered into a credit facility, with CoBank, ACB and a syndicate of other lenders (the “2019 Credit Facility”). The 2019 Credit Facility provides for a $200 million revolving credit facility that includes up to (i) $75 million for standby or trade letters of credit and (ii) $10 million under a swingline sub-facility. Approximately $16.0 million of performance and standby letters of credit have been issued and remain outstanding and undrawn as of September 30, 2020. The 2019 Credit Facility matures on April 10, 2024. ​ Amounts borrowed under the 2019 Credit Facility bear interest at a rate equal to, at the Company’s option, either (i) the London Interbank Offered Rate (“LIBOR”) plus an applicable margin ranging between 1.25% to 2.25% or (ii) a base rate plus an applicable margin ranging from 0.25% to 1.25%. Swingline loans bear interest at the base rate plus the applicable margin for base rate loans. The base rate is equal to the higher of (i) 1.00% plus the higher of (x) the LIBOR for an interest period of one month and (y) the LIBOR for an interest period of one week; (ii) the Federal Funds Effective Rate (as defined in the 2019 Credit Facility) plus 0.50% per annum; and (iii) the Prime Rate (as defined in the 2019 Credit Facility). The applicable margin is determined based on the Total Net Leverage Ratio (as defined in the 2019 Credit Facility). Under the terms of the 2019 Credit Facility, we must also pay a fee ranging from 0.150% to 0.375% of the average daily unused portion of the 2019 Credit Facility over each calendar quarter. The 2019 Credit Facility contains customary representations, warranties and covenants, including a financial covenant that imposes a maximum ratio of indebtedness to EBITDA as well as covenants limiting additional indebtedness, liens, guaranties, mergers and consolidations, substantial asset sales, investments and loans, sale and leasebacks, transactions with affiliates and fundamental changes. The Company’s investments in “unrestricted” subsidiaries and certain dividend payments to the Company’s stockholders are not limited unless the Total Net Leverage Ratio is equal to or greater than 1.75 to 1.0. The Total Net Leverage Ratio is measured each fiscal quarter and is required to be less than or equal to 2.75 to 1.0. In the event of a Qualifying Acquisition (as defined in the 2019 Credit Facility), the Total Net Leverage Ratio increases to 3.25 to 1.0 for the subsequent three fiscal quarters. ​ The 2019 Credit Facility also provides for the incurrence by the Company of incremental term loan facilities, when combined with increases to revolving loan commitments, in an aggregate amount not to exceed $200 million (the “Accordion”). Amounts borrowed under the Accordion are also subject to proforma compliance with a net leverage ratio financial covenant. ​ As of September 30, 2020, the Company was in compliance with all of the financial covenants, had no outstanding borrowings and, net of the $16.0 million of outstanding performance letters of credit, had $184.0 million of availability under the 2019 Credit Facility. ​ FirstNet Receivables Credit Facility ​ On March 26, 2020, Commnet Finance, a wholly owned subsidiary of Commnet Wireless, entered into a receivables credit facility with the Company, Commnet Wireless, and CoBank, ACB (the “Receivables Credit Facility”). The Receivables Credit Facility provides for a senior secured delayed draw term loan in an aggregate principal amount of up to $75 million and the proceeds may be used to acquire certain receivables from Commnet Wireless. The receivables to be financed and sold under the Receivables Credit Facility, which provide the loan security, relate to the obligations of AT&amp;T under the FirstNet Agreement. The delayed draw period will expire on December 31, 2021. ​ The maturity date for each loan will be set by CoBank and will match the weighted average maturity of the receivables financed. ​ Interest on the loans accrues at a rate based on (i) the LIBOR plus 2.50%, (ii) a base rate plus 1.50% or (iii) a fixed annual interest rate to be quoted by CoBank The Receivables Credit Facility contains customary events of termination, representations and warranties, affirmative and negative covenants and events of default customary for facilities of this type. ​ As of September 30, 2020, the Company had no outstanding borrowings under the Receivables Credit Facility. Viya Debt ​ The Company, and certain of its subsidiaries, have entered into a $60.0 million loan agreement (the “Viya Debt”) with Rural Telephone Finance Cooperative (“RTFC”). The Viya Debt agreement contains customary representations, warranties and affirmative and negative covenants (including limitations on additional debt, guaranties, sale of assets and liens) and a financial covenant that limits the maximum ratio of indebtedness to annual operating cash flow to 3.5 to 1.0 (the “Net Leverage Ratio”). This covenant is tested on an annual basis at the end of each fiscal year. Interest is paid quarterly at a fixed rate of 4.0% and principal repayment is not required until maturity on July 1, 2026. Prepayment of the Viya Debt may be subject to a fee under certain circumstances. The debt is secured by certain assets of the Company’s Viya subsidiaries and is guaranteed by the Company. With RTFC’s consent, the Company funded the restoration of Viya’s network, following Hurricanes Irma and Maria, through an intercompany loan arrangement with a $75.0 million limit. The Company was not in compliance with the Net Leverage Ratio covenant for the year ending December 31, 2019 and received a waiver from the RTFC on February 26, 2020. ​ The Company paid a fee of $0.9 million in 2016 to lock in the interest rate at 4% per annum over the term of the Viya Debt. The fee was recorded as a reduction to the Viya Debt carrying amount and is being amortized over the life of the loan. ​ As of September 30, 2020, $60.0 million of the Viya Debt remained outstanding and $0.5 million of the rate lock fee was unamortized. ​ One Communications Debt ​ The Company has an outstanding loan from HSBC Bank Bermuda Limited (the “One Communications Debt”) which is scheduled to mature on May 22, 2022 and bears interest at the one-month LIBOR plus a margin ranging between 2.5% to 2.75%, paid quarterly. ​ The One Communications Debt contains customary representations, warranties and affirmative and negative covenants (including limitations on additional debt, guarantees, sale of assets and liens) and financial covenants, tested annually as of and for the twelve months ended December 31st, that limit the ratio of tangible net worth to long term debt and total net debt to EBITDA and require a minimum debt service coverage ratio (as defined in the One Communications Debt agreement). The Company was in compliance with its covenants as of December 31, 2019. As a condition of the One Communications Debt, the Company was required to enter into a hedging arrangement with a notional amount equal to at least 30% of the outstanding loan balance and a term corresponding to the term of the One Communications Debt. As such, the Company entered into an amortizing interest rate swap that has been designated as a cash flow hedge, which had an original notional amount of $11.0 million, has an interest rate of 1.874%, and expires in March 2022. As of September 30, 2020, the swap had an unamortized notional amount of $7.6 million. The Company capitalized $0.3 million of fees associated with the One Communications Debt which are being amortized over the life of the debt and are recorded as a reduction to the debt carrying amount. As of September 30, 2020, $24.3 million of the One Communications Debt was outstanding and $0.1 million of the capitalized fees remained unamort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9 Months Ended</t>
        </is>
      </c>
    </row>
    <row r="2">
      <c r="B2" s="2" t="inlineStr">
        <is>
          <t>Sep. 30, 2020</t>
        </is>
      </c>
    </row>
    <row r="3">
      <c r="A3" s="3" t="inlineStr">
        <is>
          <t>GOVERNMENT GRANTS</t>
        </is>
      </c>
    </row>
    <row r="4">
      <c r="A4" s="4" t="inlineStr">
        <is>
          <t>GOVERNMENT GRANTS</t>
        </is>
      </c>
      <c r="B4" s="4" t="inlineStr">
        <is>
          <t>8. GOVERNMENT GRANTS ​ The Federal Universal Service Fund (“USF”) is a subsidy program managed by the Federal Communications Commission (“FCC”). USF funds are disbursed to telecommunication providers through programs: the High Cost Program; Low Income Program (“Lifeline Program”); Schools and Libraries Program (“E-Rate Program”); and Rural Health Care Program. The Company participates in the High Cost Program, Lifeline Program, E-Rate Program, and Rural Health Care Support Program as further described below. All of these funding programs are subject to certain operational and reporting compliance requirements. The Company believes it is in compliance with all applicable requirements. ​ During the three and nine month periods ended September 30, 2020, the Company recorded $4.1 million and $12.3 million, respectively, of revenue from the High Cost Program in its International Telecom segment. During the three and nine month periods ended September 30, 2019, the Company recorded million, respectively, of revenue from the High Cost Program in its International Telecom segment. Also, during the three and nine month periods ended September 30, 2020, the Company recorded million, respectively, of High Cost Program revenue in its US Telecom segment. During the three and nine month periods ended September 30, 2019, the Company recorded million, respectively, of High Cost Program revenue in its US Telecom segment. The Company is subject to certain operational, reporting and construction requirements as a result of this funding, and the Company believes that it is in compliance with all of these requirements. ​ In August 2018, the Company was awarded $79.9 million over 10 years under the Connect America Fund Phase II Auction. The Company is required to provide fixed broadband and voice services to certain eligible areas in the United States. The Company is subject to operational and reporting requirements under the program and the Company expects to incur additional capital expenditures to comply with these requirements. The Company determined the award is a revenue grant, and as a result the Company will record the funding as revenue upon receipt. During the three and nine month periods ended September 30, 2020, the Company recorded million, respectively, of revenue from the Connect America Fund Phase II program. During the three and nine months ended September 30, 2019, the Company recorded ​ Once these projects are constructed, the Company is obligated to provide service to the participants. The Company receives funds upon construction completion and is in various stages of constructing the networks. The Company did t receive any funds during the nine months ended September 30, 2020. During 2019, the Company received million offset operating activities. The Company expects to meet all requirements associated with these grants. ​ The Company also receives funding to provide discounted telecommunication services to eligible customers under the E-Rate Program, Lifeline Program, and Rural Health Care Support Program. During the three and nine months ended September 30, 2020, the Company recorded revenue of million, respectively, in the aggregate from these programs. During the three and nine months ended September 30, 2019, the Company recorded revenue of million, respectively, in the aggregate from these programs. The Company is subject to certain operational and reporting requirements under the above mentioned programs and it believes that it is in compliance with all of these requirements. ​ Tribal Bidding Credit ​ As part of the broadcast television spectrum incentive auction, the FCC implemented a tribal lands bidding credit to encourage deployment of wireless services utilizing 600 MHz spectrum on the lands of federally recognized tribes. The Company received a bidding credit of $7.4 million under this program in 2018. A portion of these funds will be used to offset network capital costs and a portion will be used to offset the costs of supporting the networks. The Company’s current estimate is that it will use $5.4 million to offset capital costs, consequently reducing future depreciation expense and $2.0 million to offset the cost of supporting the network which will reduce future operating expense. Through September 30, 2020, the Company has spent $5.1 million on capital expenditures and has recorded $0.1 million in offsets to the cost of supporting the network. The credits are subject to certain requirements, including deploying service by January 2021 and meeting minimum coverage metrics. If the requirements are not met the funds may be subject to claw back provisions. The Company currently expects to comply with all applicable requirements related to these funds. ​ CBRS Auction ​ During the third quarter of 2020, the Company participated in the FCC’s Citizens Broadband Radio Service (CBRS) auction for Priority Access Licenses (PALs). These PALs are licensed on a county-by-county basis and are awarded for a 10-year renewable term. The Company bid on and was awarded PALs located strategically throughout the United States and made an investment of approximately $20.4 million. In connection with the awarded licenses, the Company will have to achieve certain CBRS spectrum build out obligations. The Company currently expects to comply with all applicable requirements related to these lic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9 Months Ended</t>
        </is>
      </c>
    </row>
    <row r="2">
      <c r="B2" s="2" t="inlineStr">
        <is>
          <t>Sep. 30, 2020</t>
        </is>
      </c>
    </row>
    <row r="3">
      <c r="A3" s="3" t="inlineStr">
        <is>
          <t>RETIREMENT PLANS</t>
        </is>
      </c>
    </row>
    <row r="4">
      <c r="A4" s="4" t="inlineStr">
        <is>
          <t>RETIREMENT PLANS</t>
        </is>
      </c>
      <c r="B4" s="4" t="inlineStr">
        <is>
          <t>9. RETIREMENT PLANS ​ The Company has noncontributory defined benefit pension and noncontributory defined medical, dental, vision, and life benefit plans for eligible employees in its International Telecom segment who meet certain eligibility criteria. The Company recorded the net periodic benefit cost identified below (in thousands): ​ ​ ​ ​ ​ ​ ​ ​ ​ ​ ​ ​ ​ ​ ​ ​ Three months ended ​ ​ September 30, 2020 September 30, 2019 ​ ​ ​ Pension benefits ​ Postretirement benefits ​ Pension benefits ​ Postretirement benefits ​ Operating expense ​ ​ ​ ​ ​ ​ ​ ​ ​ ​ ​ ​ ​ Service cost ​ $ (164) ​ $ 32 ​ $ 447 ​ $ 37 ​ Non-operating expense ​ ​ ​ ​ ​ ​ ​ ​ ​ ​ ​ ​ ​ Interest cost ​ ​ 603 ​ ​ 45 ​ ​ 841 ​ ​ 40 ​ Expected return on plan assets ​ (414) ​ — ​ ​ (1,263) ​ — ​ Actuarial (gain)/ loss ​ ​ (7) ​ ​ (15) ​ ​ 7 ​ ​ (17) ​ Net periodic pension expense ​ $ 18 ​ $ 62 ​ $ 32 ​ $ 60 ​ ​ ​ ​ ​ ​ ​ ​ ​ ​ ​ ​ ​ ​ ​ ​ ​ ​ Nine months ended ​ ​ ​ September 30, 2020 September 30, 2019 ​ ​ ​ Pension benefits ​ Postretirement benefits ​ Pension benefits ​ Postretirement benefits ​ Operating expense ​ ​ ​ ​ ​ ​ ​ ​ ​ ​ ​ ​ ​ Service cost ​ $ 682 ​ $ 96 ​ $ 1,342 ​ $ 111 ​ Non-operating expense ​ ​ ​ ​ ​ ​ ​ ​ ​ ​ ​ ​ ​ Interest cost ​ ​ 2,361 ​ ​ 135 ​ ​ 2,524 ​ ​ 120 ​ Expected return on plan assets ​ (2,730) ​ — ​ (3,790) ​ — ​ Actuarial (gain)/ loss ​ ​ (21) ​ ​ (45) ​ ​ 22 ​ ​ (51) ​ Net periodic pension expense ​ $ 292 ​ $ 186 ​ $ 98 ​ $ 180 ​ ​ In the first quarter of 2020, the Company began the process of winding up one of its pension plans. At December 31, 2019 this plan had assets of $15.1 million and a projected benefit obligation of $15.6 million. ​ The Company was not required to make contributions to its pension plans during the nine months ended September 30, 2020 and 2019. However, the Company periodically evaluates whether to make discretionary contributions. During the nine months ended September 30, 2020 and 2019, the Company contributed million, respectively, to its pension plans. The Company funds its postretirement benefit plans as claims are made.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0. INCOME TAXES ​ The Company’s effective tax rate for the three months ended September 30, 2020 and 2019 was 1.5% and 27.5%, respectively. ​ On March 27, 2020, the U.S. federal government enacted the Coronavirus Aid, Relief, and Economic Security Act (the “CARES Act”). The CARES Act, among other things, allows NOLs incurred in 2018, 2019, and 2020 to be carried back to each of the five preceding taxable years to generate a refund of previously paid income taxes. ​ The effective tax rate for the three months ended September 30, 2020 was primarily impacted by the following items: (i) the remeasurement of a forecasted domestic loss at a higher tax rate due to carryback provisions as provided by the CARES Act, (ii) the mix of income generated among the jurisdictions in which the Company operates along with the exclusion of losses in India where the Company cannot benefit from those losses as required by ASC 740-270-30-36(a) and, (iii) discrete items including a $0.4 million expense for interest on unrecognized tax positions, a $0.2 million expense to record a valuation allowance against an investment write-off which cannot be currently benefitted for tax, and a $0.6 million benefit (net) related to the utilization of losses at a higher tax rate as allowed by the CARES Act. ​ The effective tax rate for the three months ended September 30, 2019 was primarily impacted by the mix of income generated among the jurisdictions in which the Company operates along with the exclusion of losses in the US Virgin Islands and India where the Company cannot benefit from those losses as required by ASC 740-270-30-36(a), in addition to the following discrete items: (i) a $1.3 million deferred tax benefit related to an investment tax credit, and (ii) a $0.5 million net interest expense on unrecognized tax positions. ​ The Company’s effective tax rate for the nine months ended September 30, 2020 and 2019 was (6.7%) and 26.7%, respectively. ​ The effective tax rate for the nine months ended September 30, 2020 was primarily impacted by the following items: (i) the remeasurement of a forecasted domestic loss at a higher tax rate due to carryback provisions as provided by the CARES Act, (ii) the mix of income generated among the jurisdictions in which the Company operates along with the exclusion of losses in India where the Company cannot benefit from those losses as required by ASC 740-270-30-36(a) and, (iii) discrete items including a $2.9 million benefit from the reversal of an unrecognized tax position due to statute expiration, a $1.4 million expense for interest on unrecognized tax positions, a $0.6 million expense to record a valuation allowance against investment write-downs which cannot be benefitted for tax purposes, and a $1.0 million benefit (net) related to the utilization of losses at a higher rate as allowed by the CARES Act. ​ The effective tax rate for the nine months ended September 30, 2019 was primarily impacted by the mix of income generated among the jurisdictions in which the Company operates along with the exclusion of losses in the US Virgin Islands and India where the Company cannot benefit from those losses as required by ASC 740-270-30 36(a), in addition to the following discrete items: (i) a $1.3 million deferred tax benefit related to an investment tax credit, and (ii) a $0.5 million benefit from the reversal of a deferred tax liability due to an intercompany debt restructure. ​ The Company’s effective tax rate is based upon estimated income before provision for income taxes for the year, composition of the income in different countries, and adjustments, if any, in the applicable quarterly periods for potential tax consequences, benefits and/or resolutions of tax contingencies. The Company’s consolidated tax rate will continue to be impacted by any transactional or one-time items in the future and the mix of income in any given year generated among the jurisdictions in which the Company operates. While the Company believes it has adequately provided for all tax positions, amounts asserted by taxing authorities could materially differ from the Company’s accrued positions as a result of uncertain and complex application of tax law and regulations. Additionally, the recognition and measurement of certain tax benefits include estimates and judgment by management. Accordingly, the Company could record additional provisions or benefits for US federal, state, and foreign tax matters in future periods as new information becomes avail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35153</v>
      </c>
      <c r="C3" s="6" t="n">
        <v>161287</v>
      </c>
    </row>
    <row r="4">
      <c r="A4" s="4" t="inlineStr">
        <is>
          <t>Restricted cash</t>
        </is>
      </c>
      <c r="B4" s="5" t="n">
        <v>1072</v>
      </c>
      <c r="C4" s="5" t="n">
        <v>1071</v>
      </c>
    </row>
    <row r="5">
      <c r="A5" s="4" t="inlineStr">
        <is>
          <t>Short-term investments</t>
        </is>
      </c>
      <c r="B5" s="5" t="n">
        <v>403</v>
      </c>
      <c r="C5" s="5" t="n">
        <v>416</v>
      </c>
    </row>
    <row r="6">
      <c r="A6" s="4" t="inlineStr">
        <is>
          <t>Accounts receivable, net of allowances for credit losses of $12.2 million and $12.7 million, respectively</t>
        </is>
      </c>
      <c r="B6" s="5" t="n">
        <v>43471</v>
      </c>
      <c r="C6" s="5" t="n">
        <v>35904</v>
      </c>
    </row>
    <row r="7">
      <c r="A7" s="4" t="inlineStr">
        <is>
          <t>Inventory, materials and supplies</t>
        </is>
      </c>
      <c r="B7" s="5" t="n">
        <v>5127</v>
      </c>
      <c r="C7" s="5" t="n">
        <v>5253</v>
      </c>
    </row>
    <row r="8">
      <c r="A8" s="4" t="inlineStr">
        <is>
          <t>Prepayments and other current assets</t>
        </is>
      </c>
      <c r="B8" s="5" t="n">
        <v>40358</v>
      </c>
      <c r="C8" s="5" t="n">
        <v>24792</v>
      </c>
    </row>
    <row r="9">
      <c r="A9" s="4" t="inlineStr">
        <is>
          <t>Total current assets</t>
        </is>
      </c>
      <c r="B9" s="5" t="n">
        <v>225584</v>
      </c>
      <c r="C9" s="5" t="n">
        <v>228723</v>
      </c>
    </row>
    <row r="10">
      <c r="A10" s="3" t="inlineStr">
        <is>
          <t>Fixed Assets:</t>
        </is>
      </c>
    </row>
    <row r="11">
      <c r="A11" s="4" t="inlineStr">
        <is>
          <t>Property, plant and equipment</t>
        </is>
      </c>
      <c r="B11" s="5" t="n">
        <v>1297519</v>
      </c>
      <c r="C11" s="5" t="n">
        <v>1237555</v>
      </c>
    </row>
    <row r="12">
      <c r="A12" s="4" t="inlineStr">
        <is>
          <t>Less accumulated depreciation</t>
        </is>
      </c>
      <c r="B12" s="5" t="n">
        <v>-708091</v>
      </c>
      <c r="C12" s="5" t="n">
        <v>-631974</v>
      </c>
    </row>
    <row r="13">
      <c r="A13" s="4" t="inlineStr">
        <is>
          <t>Net fixed assets</t>
        </is>
      </c>
      <c r="B13" s="5" t="n">
        <v>589428</v>
      </c>
      <c r="C13" s="5" t="n">
        <v>605581</v>
      </c>
    </row>
    <row r="14">
      <c r="A14" s="4" t="inlineStr">
        <is>
          <t>Telecommunication licenses, net</t>
        </is>
      </c>
      <c r="B14" s="5" t="n">
        <v>114083</v>
      </c>
      <c r="C14" s="5" t="n">
        <v>93686</v>
      </c>
    </row>
    <row r="15">
      <c r="A15" s="4" t="inlineStr">
        <is>
          <t>Goodwill</t>
        </is>
      </c>
      <c r="B15" s="5" t="n">
        <v>60691</v>
      </c>
      <c r="C15" s="5" t="n">
        <v>60691</v>
      </c>
    </row>
    <row r="16">
      <c r="A16" s="4" t="inlineStr">
        <is>
          <t>Customer relationships, net</t>
        </is>
      </c>
      <c r="B16" s="5" t="n">
        <v>6266</v>
      </c>
      <c r="C16" s="5" t="n">
        <v>7441</v>
      </c>
    </row>
    <row r="17">
      <c r="A17" s="4" t="inlineStr">
        <is>
          <t>Operating lease right-of-use assets</t>
        </is>
      </c>
      <c r="B17" s="5" t="n">
        <v>64294</v>
      </c>
      <c r="C17" s="5" t="n">
        <v>68763</v>
      </c>
    </row>
    <row r="18">
      <c r="A18" s="4" t="inlineStr">
        <is>
          <t>Other assets</t>
        </is>
      </c>
      <c r="B18" s="5" t="n">
        <v>53068</v>
      </c>
      <c r="C18" s="5" t="n">
        <v>65841</v>
      </c>
    </row>
    <row r="19">
      <c r="A19" s="4" t="inlineStr">
        <is>
          <t>Total assets</t>
        </is>
      </c>
      <c r="B19" s="5" t="n">
        <v>1113414</v>
      </c>
      <c r="C19" s="5" t="n">
        <v>1130726</v>
      </c>
    </row>
    <row r="20">
      <c r="A20" s="3" t="inlineStr">
        <is>
          <t>Current Liabilities:</t>
        </is>
      </c>
    </row>
    <row r="21">
      <c r="A21" s="4" t="inlineStr">
        <is>
          <t>Current portion of long-term debt</t>
        </is>
      </c>
      <c r="B21" s="5" t="n">
        <v>3750</v>
      </c>
      <c r="C21" s="5" t="n">
        <v>3750</v>
      </c>
    </row>
    <row r="22">
      <c r="A22" s="4" t="inlineStr">
        <is>
          <t>Accounts payable and accrued liabilities</t>
        </is>
      </c>
      <c r="B22" s="5" t="n">
        <v>82961</v>
      </c>
      <c r="C22" s="5" t="n">
        <v>74093</v>
      </c>
    </row>
    <row r="23">
      <c r="A23" s="4" t="inlineStr">
        <is>
          <t>Dividends payable</t>
        </is>
      </c>
      <c r="B23" s="5" t="n">
        <v>2725</v>
      </c>
      <c r="C23" s="5" t="n">
        <v>2721</v>
      </c>
    </row>
    <row r="24">
      <c r="A24" s="4" t="inlineStr">
        <is>
          <t>Accrued taxes</t>
        </is>
      </c>
      <c r="B24" s="5" t="n">
        <v>7921</v>
      </c>
      <c r="C24" s="5" t="n">
        <v>8517</v>
      </c>
    </row>
    <row r="25">
      <c r="A25" s="4" t="inlineStr">
        <is>
          <t>Current portion of operating lease liabilities</t>
        </is>
      </c>
      <c r="B25" s="5" t="n">
        <v>10902</v>
      </c>
      <c r="C25" s="5" t="n">
        <v>11406</v>
      </c>
    </row>
    <row r="26">
      <c r="A26" s="4" t="inlineStr">
        <is>
          <t>Advance payments and deposits</t>
        </is>
      </c>
      <c r="B26" s="5" t="n">
        <v>24603</v>
      </c>
      <c r="C26" s="5" t="n">
        <v>19182</v>
      </c>
    </row>
    <row r="27">
      <c r="A27" s="4" t="inlineStr">
        <is>
          <t>Total current liabilities</t>
        </is>
      </c>
      <c r="B27" s="5" t="n">
        <v>132862</v>
      </c>
      <c r="C27" s="5" t="n">
        <v>119669</v>
      </c>
    </row>
    <row r="28">
      <c r="A28" s="4" t="inlineStr">
        <is>
          <t>Deferred income taxes</t>
        </is>
      </c>
      <c r="B28" s="5" t="n">
        <v>2602</v>
      </c>
      <c r="C28" s="5" t="n">
        <v>8680</v>
      </c>
    </row>
    <row r="29">
      <c r="A29" s="4" t="inlineStr">
        <is>
          <t>Operating lease liabilities, excluding current portion</t>
        </is>
      </c>
      <c r="B29" s="5" t="n">
        <v>53543</v>
      </c>
      <c r="C29" s="5" t="n">
        <v>56164</v>
      </c>
    </row>
    <row r="30">
      <c r="A30" s="4" t="inlineStr">
        <is>
          <t>Other liabilities</t>
        </is>
      </c>
      <c r="B30" s="5" t="n">
        <v>49836</v>
      </c>
      <c r="C30" s="5" t="n">
        <v>57454</v>
      </c>
    </row>
    <row r="31">
      <c r="A31" s="4" t="inlineStr">
        <is>
          <t>Long-term debt, excluding current portion</t>
        </is>
      </c>
      <c r="B31" s="5" t="n">
        <v>79973</v>
      </c>
      <c r="C31" s="5" t="n">
        <v>82676</v>
      </c>
    </row>
    <row r="32">
      <c r="A32" s="4" t="inlineStr">
        <is>
          <t>Total liabilities</t>
        </is>
      </c>
      <c r="B32" s="5" t="n">
        <v>318816</v>
      </c>
      <c r="C32" s="5" t="n">
        <v>324643</v>
      </c>
    </row>
    <row r="33">
      <c r="A33" s="4" t="inlineStr">
        <is>
          <t>Commitments and contingencies (Note 13)</t>
        </is>
      </c>
      <c r="B33" s="4" t="inlineStr">
        <is>
          <t xml:space="preserve"> </t>
        </is>
      </c>
      <c r="C33" s="4" t="inlineStr">
        <is>
          <t xml:space="preserve"> </t>
        </is>
      </c>
    </row>
    <row r="34">
      <c r="A34" s="3" t="inlineStr">
        <is>
          <t>ATN International, Inc. Stockholders' Equity:</t>
        </is>
      </c>
    </row>
    <row r="35">
      <c r="A35" s="4" t="inlineStr">
        <is>
          <t>Preferred stock, $0.01 par value per share; 10,000,000 shares authorized, none issued and outstanding</t>
        </is>
      </c>
      <c r="B35" s="4" t="inlineStr">
        <is>
          <t xml:space="preserve"> </t>
        </is>
      </c>
      <c r="C35" s="4" t="inlineStr">
        <is>
          <t xml:space="preserve"> </t>
        </is>
      </c>
    </row>
    <row r="36">
      <c r="A36" s="4" t="inlineStr">
        <is>
          <t>Common stock, $0.01 par value per share; 50,000,000 shares authorized; 17,383,898 and 17,324,858 shares issued, respectively, 15,898,477 and 16,001,937 shares outstanding, respectively</t>
        </is>
      </c>
      <c r="B36" s="5" t="n">
        <v>172</v>
      </c>
      <c r="C36" s="5" t="n">
        <v>172</v>
      </c>
    </row>
    <row r="37">
      <c r="A37" s="4" t="inlineStr">
        <is>
          <t>Treasury stock, at cost; 1,485,421 and 1,322,921 shares, respectively</t>
        </is>
      </c>
      <c r="B37" s="5" t="n">
        <v>-59456</v>
      </c>
      <c r="C37" s="5" t="n">
        <v>-51129</v>
      </c>
    </row>
    <row r="38">
      <c r="A38" s="4" t="inlineStr">
        <is>
          <t>Additional paid-in capital</t>
        </is>
      </c>
      <c r="B38" s="5" t="n">
        <v>191578</v>
      </c>
      <c r="C38" s="5" t="n">
        <v>188471</v>
      </c>
    </row>
    <row r="39">
      <c r="A39" s="4" t="inlineStr">
        <is>
          <t>Retained earnings</t>
        </is>
      </c>
      <c r="B39" s="5" t="n">
        <v>540119</v>
      </c>
      <c r="C39" s="5" t="n">
        <v>541890</v>
      </c>
    </row>
    <row r="40">
      <c r="A40" s="4" t="inlineStr">
        <is>
          <t>Accumulated other comprehensive income</t>
        </is>
      </c>
      <c r="B40" s="5" t="n">
        <v>-4538</v>
      </c>
      <c r="C40" s="5" t="n">
        <v>-3282</v>
      </c>
    </row>
    <row r="41">
      <c r="A41" s="4" t="inlineStr">
        <is>
          <t>Total ATN International, Inc. stockholders' equity</t>
        </is>
      </c>
      <c r="B41" s="5" t="n">
        <v>667875</v>
      </c>
      <c r="C41" s="5" t="n">
        <v>676122</v>
      </c>
    </row>
    <row r="42">
      <c r="A42" s="4" t="inlineStr">
        <is>
          <t>Non-controlling interests</t>
        </is>
      </c>
      <c r="B42" s="5" t="n">
        <v>126723</v>
      </c>
      <c r="C42" s="5" t="n">
        <v>129961</v>
      </c>
    </row>
    <row r="43">
      <c r="A43" s="4" t="inlineStr">
        <is>
          <t>Total equity</t>
        </is>
      </c>
      <c r="B43" s="5" t="n">
        <v>794598</v>
      </c>
      <c r="C43" s="5" t="n">
        <v>806083</v>
      </c>
    </row>
    <row r="44">
      <c r="A44" s="4" t="inlineStr">
        <is>
          <t>Total liabilities and equity</t>
        </is>
      </c>
      <c r="B44" s="6" t="n">
        <v>1113414</v>
      </c>
      <c r="C44" s="6" t="n">
        <v>1130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0</t>
        </is>
      </c>
    </row>
    <row r="3">
      <c r="A3" s="3" t="inlineStr">
        <is>
          <t>NET INCOME (LOSS) PER SHARE</t>
        </is>
      </c>
    </row>
    <row r="4">
      <c r="A4" s="4" t="inlineStr">
        <is>
          <t>NET INCOME (LOSS) PER SHARE</t>
        </is>
      </c>
      <c r="B4" s="4" t="inlineStr">
        <is>
          <t>11. NET INCOME (LOSS) PER SHARE ​ For each of the three months ended September 30, 2020 and 2019, the calculations of basic and diluted weighted average shares of common stock outstanding do not include 5,000 shares relating to stock options as the effects of those options were anti-dilutive. ​ For each of the nine months ended September 30, 2020 and 2019, the calculations of basic and diluted weighted average shares of common stock outstanding do not include 5,000 and 38,564 shares, respectively, relating to stock options as the effects of those options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0</t>
        </is>
      </c>
    </row>
    <row r="3">
      <c r="A3" s="3" t="inlineStr">
        <is>
          <t>SEGMENT REPORTING</t>
        </is>
      </c>
    </row>
    <row r="4">
      <c r="A4" s="4" t="inlineStr">
        <is>
          <t>SEGMENT REPORTING</t>
        </is>
      </c>
      <c r="B4" s="4" t="inlineStr">
        <is>
          <t>12. SEGMENT REPORTING ​ The Company has the following three reportable and operating segments: i) International Telecom, ii) US Telecom, and iii) Renewable Energy. ​ The following tables provide information for each operating segment (in thousands): ​ ​ ​ ​ ​ ​ ​ ​ ​ ​ ​ ​ ​ ​ ​ ​ ​ For the Three Months Ended September 30, 2020 ​ ​ ​ ​ ​ ​ ​ ​ ​ ​ ​ ​ ​ International ​ US ​ Renewable ​ Corporate and ​ ​ ​ ​ ​ Telecom ​ Telecom ​ Energy ​ Other (1) ​ Consolidated Revenue ​ ​ ​ ​ ​ ​ ​ ​ ​ ​ ​ ​ ​ ​ ​ Communication Services ​ ​ ​ ​ ​ ​ ​ ​ ​ ​ ​ ​ ​ ​ ​ Mobility ​ $ 21,406 ​ $ 2,432 ​ $ — ​ $ — ​ $ 23,838 Fixed ​ ​ 57,364 ​ 5,419 ​ — ​ — ​ 62,783 Carrier Services ​ ​ 1,851 ​ ​ 19,852 ​ ​ — ​ ​ — ​ ​ 21,703 Other ​ 397 ​ ​ — ​ ​ — ​ ​ — ​ ​ 397 Total Communication Services Revenue ​ 81,018 ​ ​ 27,703 ​ ​ — ​ ​ — ​ ​ 108,721 Other ​ ​ ​ ​ ​ ​ ​ ​ ​ ​ ​ ​ ​ ​ ​ Renewable Energy ​ ​ — ​ ​ — ​ ​ 1,177 ​ ​ — ​ ​ 1,177 Managed Services ​ ​ 1,447 ​ ​ — ​ ​ — ​ ​ — ​ ​ 1,447 Construction ​ ​ — ​ ​ 394 ​ ​ — ​ ​ — ​ ​ 394 Total Other Revenue ​ ​ 1,447 ​ ​ 394 ​ ​ 1,177 ​ ​ — ​ ​ 3,018 Total Revenue ​ ​ 82,465 ​ ​ 28,097 ​ ​ 1,177 ​ ​ — ​ ​ 111,739 Depreciation and amortization ​ 13,671 ​ 5,729 ​ 491 ​ 1,689 ​ 21,580 Non-cash stock-based compensation ​ 29 ​ — ​ 66 ​ 1,792 ​ 1,887 Operating income (loss) ​ 16,024 ​ 2,218 ​ (98) ​ (8,587) ​ 9,557 ​ ​ ​ ​ ​ ​ ​ ​ ​ ​ ​ ​ ​ ​ ​ ​ ​ For the Three Months Ended September 30, 2019 ​ ​ ​ ​ ​ ​ ​ ​ ​ ​ ​ International ​ US ​ Renewable ​ Corporate and ​ ​ ​ ​ ​ Telecom ​ Telecom ​ Energy ​ Other (1) ​ Consolidated Revenue ​ ​ ​ ​ ​ ​ ​ ​ ​ ​ ​ ​ ​ ​ ​ Communication Services ​ ​ ​ ​ ​ ​ ​ ​ ​ ​ ​ ​ ​ ​ ​ Mobility ​ $ 21,364 ​ $ 2,601 ​ $ — ​ $ — ​ $ 23,965 Fixed ​ ​ 55,845 ​ 4,304 ​ — ​ — ​ 60,149 Carrier Services ​ ​ 2,403 ​ ​ 25,988 ​ ​ — ​ ​ — ​ ​ 28,391 Other ​ 335 ​ ​ — ​ ​ — ​ ​ — ​ ​ 335 Total Communication Services Revenue ​ 79,947 ​ ​ 32,893 ​ ​ — ​ ​ — ​ ​ 112,840 Other ​ ​ ​ ​ ​ ​ ​ ​ ​ ​ ​ ​ ​ ​ ​ Renewable Energy ​ ​ — ​ ​ — ​ ​ 1,438 ​ ​ — ​ ​ 1,438 Managed Services ​ ​ 1,338 ​ ​ — ​ ​ — ​ ​ ​ ​ ​ 1,338 Total Other Revenue ​ ​ 1,338 ​ ​ — ​ ​ 1,438 ​ ​ — ​ ​ 2,776 Total Revenue ​ ​ 81,285 ​ ​ 32,893 ​ ​ 1,438 ​ ​ — ​ ​ 115,616 Depreciation and amortization ​ 14,089 ​ ​ 5,770 ​ ​ 1,016 ​ ​ 1,728 ​ 22,603 Non-cash stock-based compensation ​ 285 ​ ​ — ​ ​ — ​ ​ 1,263 ​ 1,548 Operating income (loss) ​ 10,867 ​ ​ 7,912 ​ ​ (714) ​ ​ (7,817) ​ 10,248 ​ ​ ​ ​ ​ ​ ​ ​ ​ ​ ​ ​ ​ ​ ​ ​ ​ ​ For the Nine Months Ended September 30, 2020 ​ ​ ​ ​ ​ ​ ​ ​ ​ ​ ​ ​ International ​ US ​ Renewable ​ Corporate and ​ ​ ​ ​ ​ Telecom ​ Telecom ​ Energy ​ Other (1) ​ Consolidated Revenue ​ ​ ​ ​ ​ ​ ​ ​ ​ ​ ​ ​ ​ ​ ​ Communication Services ​ ​ ​ ​ ​ ​ ​ ​ ​ ​ ​ ​ ​ ​ ​ Mobility ​ $ 60,604 ​ $ 7,203 ​ $ — ​ $ — ​ $ 67,807 Fixed ​ ​ 172,420 ​ 15,181 ​ — ​ — ​ 187,601 Carrier Services ​ ​ 5,392 ​ ​ 60,779 ​ ​ — ​ ​ — ​ ​ 66,171 Other ​ 1,286 ​ ​ — ​ ​ — ​ ​ — ​ ​ 1,286 Total Communication Services Revenue ​ 239,702 ​ ​ 83,163 ​ ​ — ​ ​ — ​ ​ 322,865 Other ​ ​ ​ ​ ​ ​ ​ ​ ​ ​ ​ ​ ​ ​ ​ Renewable Energy ​ ​ — ​ ​ — ​ ​ 3,373 ​ ​ — ​ ​ 3,373 Managed Services ​ ​ 5,111 ​ ​ — ​ ​ — ​ ​ — ​ ​ 5,111 Construction ​ — ​ ​ 394 ​ ​ — ​ ​ — ​ ​ 394 Total Other Revenue ​ ​ 5,111 ​ ​ 394 ​ ​ 3,373 ​ ​ — ​ ​ 8,878 Total Revenue ​ ​ 244,813 ​ ​ 83,557 ​ ​ 3,373 ​ ​ — ​ ​ 331,743 Depreciation and amortization ​ 42,120 ​ ​ 17,331 ​ ​ 1,590 ​ ​ 5,048 ​ 66,089 Non-cash stock-based compensation ​ 20 ​ ​ — ​ ​ 197 ​ ​ 4,391 ​ 4,608 Operating income (loss) ​ 44,119 ​ ​ 6,241 ​ ​ (1,175) ​ ​ (25,306) ​ 23,879 ​ ​ ​ ​ ​ ​ ​ ​ ​ ​ ​ ​ ​ ​ ​ ​ ​ For the Nine Months Ended September 30, 2019 ​ ​ ​ ​ ​ ​ ​ ​ ​ ​ ​ ​ ​ International ​ US ​ Renewable ​ Corporate and ​ ​ ​ ​ ​ Telecom ​ Telecom ​ Energy ​ Other (1) ​ Consolidated Revenue ​ ​ ​ ​ ​ ​ ​ ​ ​ ​ ​ ​ ​ ​ ​ Communication Services ​ ​ ​ ​ ​ ​ ​ ​ ​ ​ ​ ​ ​ ​ ​ Mobility ​ $ 62,766 ​ $ 8,095 ​ $ — ​ $ — ​ $ 70,861 Fixed ​ ​ 166,925 ​ 9,885 ​ — ​ — ​ 176,810 Carrier Services ​ ​ 6,970 ​ ​ 62,820 ​ ​ — ​ ​ — ​ ​ 69,790 Other ​ 1,012 ​ ​ — ​ ​ — ​ ​ — ​ ​ 1,012 Total Communication Services Revenue ​ 237,673 ​ ​ 80,800 ​ ​ — ​ ​ — ​ ​ 318,473 Other ​ ​ ​ ​ ​ ​ ​ ​ ​ ​ ​ ​ ​ ​ ​ Renewable Energy ​ ​ — ​ ​ — ​ ​ 4,376 ​ ​ — ​ ​ 4,376 Managed Services ​ ​ 3,788 ​ ​ — ​ ​ — ​ ​ ​ ​ ​ 3,788 Total Other Revenue ​ ​ 3,788 ​ ​ — ​ ​ 4,376 ​ ​ — ​ ​ 8,164 Total Revenue ​ ​ 241,461 ​ ​ 80,800 ​ ​ 4,376 ​ ​ — ​ ​ 326,637 Depreciation and amortization ​ 40,709 ​ ​ 16,919 ​ ​ 2,269 ​ ​ 4,973 ​ 64,870 Non-cash stock-based compensation ​ 306 ​ ​ — ​ ​ — ​ ​ 4,575 ​ 4,881 Operating income (loss) ​ 35,802 ​ ​ 5,927 ​ ​ (750) ​ ​ (25,862) ​ 15,117 ​ (1) Corporate and Other items refer to corporate overhead costs and consolidating adjustments Selected balance sheet data for each of the Company’s segments as of September 30, 2020 and December 31, 2019 consists of the following (in thousands): ​ ​ ​ ​ ​ ​ ​ ​ ​ ​ ​ ​ ​ ​ ​ ​ ​ ​ ​ ​ ​ ​ ​ ​ ​ ​ ​ International ​ US ​ Renewable ​ Corporate and ​ ​ ​ ​ ​ Telecom ​ Telecom ​ Energy ​ Other (1) ​ Consolidated September 30, 2020 ​ ​ ​ ​ ​ ​ ​ ​ ​ ​ ​ ​ ​ ​ ​ Cash, Cash equivalents, and Investments ​ $ 67,701 ​ $ 25,177 ​ $ 22,376 ​ $ 20,302 ​ $ 135,556 Total current assets ​ ​ 124,515 ​ ​ 59,801 ​ ​ 25,290 ​ ​ 15,978 ​ ​ 225,584 Fixed assets, net ​ ​ 452,303 ​ ​ 77,017 ​ ​ 45,773 ​ ​ 14,335 ​ ​ 589,428 Goodwill ​ 25,421 ​ 35,270 ​ — ​ — ​ ​ 60,691 Total assets ​ 664,307 ​ 233,288 ​ 71,757 ​ 144,062 ​ ​ 1,113,414 Total current liabilities ​ ​ 71,254 ​ ​ 36,898 ​ ​ 909 ​ ​ 23,801 ​ ​ 132,862 Total debt ​ ​ 83,723 ​ ​ — ​ ​ — ​ ​ — ​ ​ 83,723 December 31, 2019 ​ ​ ​ ​ ​ ​ ​ ​ ​ ​ ​ ​ ​ ​ ​ Cash, Cash equivalents, and Investments ​ $ 43,125 ​ $ 38,240 ​ $ 25,054 ​ $ 55,284 ​ $ 161,703 Total current assets ​ ​ 91,497 ​ ​ 54,207 ​ ​ 27,534 ​ ​ 55,485 ​ ​ 228,723 Fixed assets, net ​ ​ 466,523 ​ ​ 69,184 ​ ​ 48,421 ​ ​ 21,453 ​ ​ 605,581 Goodwill ​ 25,421 ​ 35,270 ​ — ​ — ​ ​ 60,691 Total assets ​ 647,228 ​ 222,356 ​ 76,723 ​ 184,419 ​ ​ 1,130,726 Total current liabilities ​ ​ 77,644 ​ ​ 24,905 ​ ​ 2,745 ​ ​ 14,375 ​ ​ 119,669 Total debt ​ ​ 86,426 ​ ​ — ​ ​ — ​ ​ — ​ ​ 86,426 ​ ​ ​ ​ ​ ​ ​ ​ ​ ​ ​ ​ ​ ​ ​ ​ ​ ​ ​ Capital Expenditures ​ ​ ​ ​ ​ ​ ​ ​ ​ ​ ​ ​ ​ ​ International ​ ​ US ​ ​ Renewable ​ ​ Corporate and ​ ​ ​ Nine months ended September 30, ​ ​ Telecom ​ ​ Telecom ​ ​ Energy ​ ​ Other (1) ​ ​ Consolidated 2020 ​ $ 28,439 ​ $ 17,254 ​ $ 2,116 ​ $ 2,853 ​ $ 50,662 2019 ​ ​ 8,533 ​ ​ 33,159 ​ ​ 2,183 ​ ​ 5,611 ​ ​ 49,486 ​ (1) Corporate and other items refer to corporate overhead costs and consolidating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3. COMMITMENTS AND CONTINGENCIES ​ Regulatory and Litigation Matters ​ The Company and its subsidiaries are subject to certain regulatory and legal proceedings and other claims arising in the ordinary course of business, some of which involve claims for damages and taxes that are substantial in amount. The Company believes that, except for the items discussed below, for which the Company is currently unable to predict the final outcome, the disposition of proceedings currently pending will not have a material adverse effect on the Company’s financial position or results of operations. ​ In 1990, the Company’s Guyana subsidiary, GTT, was awarded a license to provide domestic and international voice and data services in Guyana on an exclusive basis until December 2030. Since 2001, the Government of Guyana has stated its intention to introduce additional competition into Guyana’s telecommunications sector. In connection therewith, the Company and GTT met on several occasions with officials of the Government of Guyana to discuss potential modifications of GTT’s exclusivity and other rights under the existing agreement and license. On October 5, 2020, the Prime Minister of Guyana formally implemented telecommunications legislation previously passed by the Guyana Parliament in 2016 that introduces material changes to many features of Guyana’s existing telecommunications regulatory regime with the intention of creating a more competitive market. At that time, the Company was issued a new license to provide domestic and international voice and data services and mobile services in Guyana, and two of its competitors were issued service licenses as well. The terms and conditions of the licenses have not yet been made public. While the Company has requested details of its competitors licenses, such information has not been made available by the Guyana Telecommunications Authority, and the Company is not yet able to ascertain whether the licenses issued to its competitors permit competitors to provide services that have been subject to GTT’s exclusive rights contained in its 1990 license ​ On October 23, 2020, the Government of Guyana brought into effect new telecommunications regulations called for by the telecommunications legislation. The regulations include new requirements on the market as a whole and the Company’s operations, administrative reporting and service requirements. There can be no assurance that these regulations will be effectively implemented, or that they will be administered in a fair and transparent manner. Under these circumstances, there can be no assurance that the Company’s discussions with the Government of Guyana will resume or be concluded, or that such discussions will satisfactorily address the Company’s contractual exclusivity rights. Although the Company believes that it would be entitled to damages or other compensation for any involuntary termination of its contractual exclusivity rights, it cannot guarantee that it would prevail in a proceeding to enforce its rights. ​ Historically, GTT has been subject to other long-standing litigation proceedings and disputes in Guyana that have not yet been resolved. The Company believes that none of these additional proceedings would, in the event of an adverse outcome, have a material impact on the Company’s consolidated financial position, results of operations or liquidity. ​ In a letter dated September 8, 2006, the National Frequency Management Unit (“NFMU”) agreed that total spectrum fees in Guyana should not increase for the years 2006 and 2007. However, that letter implied that spectrum fees in 2008 and onward may be increased beyond the amount GTT agreed to with the Government of Guyana. GTT has objected to the NFMU’s proposed action and reiterated its position that an increase in fees prior to development of an acceptable methodology would violate the Government’s prior agreement. In 2011, GTT paid the NFMU $2.6 million representing payments in full for 2008, 2009 and 2010. However, by letter dated November 23, 2011, the NFMU stated that it did not concur with GTT’s inference that the amount was payment in full for the specified years as it was NFMU’s continued opinion that the final calculation for spectrum fees was not agreed upon and was still an outstanding issue. By further letter dated November 24, 2011, the NFMU further rejected a proposal that was previously submitted jointly by GTT and another communications provider that outlined a recommended methodology for the calculation of these fees. The NFMU stated that it would prepare its own recommendation for consideration by the Minister of Telecommunications, who would decide the matter. GTT has paid undisputed spectrum fees according to the methodology used for its 2011 payments, and has reserved amounts payable according to this methodology. There have been limited further discussions on this subject and GTT has not had the opportunity to review any recommendation made by the NFMU to the Minister. ​ On May 8, 2009, a GTT competitor, Digicel, filed a lawsuit in Guyana challenging the legality of GTT’s exclusive license rights under Guyana’s constitution and GTT intervened in the suit in order to oppose Digicel’s claims. The case remains pending. The Company believes that any legal challenge to GTT’s exclusive license rights granted in 1990 is without merit and the Company intends to defend vigorously against such legal challenge. ​ GTT has filed several lawsuits in the High Court of Guyana asserting that, despite its denials, Digicel is engaged in international bypass in violation of GTT’s exclusive license rights, the interconnection agreement between the parties, and the laws of Guyana. GTT is seeking injunctive relief to stop the illegal bypass activity and monetary damages. Digicel filed counterclaims alleging that GTT has violated the terms of the interconnection agreement and Guyana laws. These suits, in 2010 and 2012, have been consolidated Digicel’s constitutional challenge described above. Prior to the declaration of COVID-19 related travel and business restrictions in Guyana, the consolidated cases were scheduled to proceed to in 2020 . GTT is also involved in several legal claims regarding its tax filings with the Guyana Revenue Authority dating back to 1991 regarding the deductibility of intercompany advisory fees as well as other tax assessments. The Company maintains that any liability GTT might be found to have with respect to the disputed tax assessments that the Guyana Revenue Authority has alleged total $44.1 million, would be offset in part by the amounts necessary to ensure that GTT’s return on investment was no less than 15% per annum for the relevant periods. The Company believes that some adverse outcome is probable and has accordingly accrued $5.0 million as of September 30, 2020 for these matt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 xml:space="preserve">14. SUBSEQUENT EVENTS ​ Changes in Guyana Telecommunications Legislation ​ On October 5, 2020, the Prime Minister of Guyana formally implemented telecommunications legislation previously passed by the Guyana Parliament in 2016 that introduces material changes to many features of Guyana’s existing telecommunications regulatory regime with the intention of creating a more competitive market. See Note 13 for additional details. ​ Increase in the ownership of One Communications, Ltd. In October 2020, the Company completed a transaction to increase its equity ownership in One Communications, its subsidiary based in Bermuda and the Cayman Islands. Subsequent to the private transaction, which involved the Company’s acquisition of equity from another shareholder for cash, the Company owns approximately 70% of One Communic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the periods described therein.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Annual Report on Form 10-K for the year ended December 31, 2019, filed with the SEC on March 2, 2020, ​ The condensed consolidated financial statements include the accounts of the Company, its subsidiaries in which the Company holds controlling interest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 Presentation of Revenue ​ Effective January 1, 2020, the Company changed its presentation of revenue in the Condensed Consolidated Statement of Operations and in the Selected Segment Financial Information tables. This change is intended to better align the Company’s financial performance with the views of management and industry competitors, and to facilitate a more constructive dialogue with the investment community. ​ Specifically, the previously disclosed revenue categories of wireless and wireline revenue are being represented as mobility, fixed and carrier services revenue within the Company’s segment information and are included within communications services revenue within its Statements of Operations. Managed services revenue, which was previously a component of wireline revenue, along with revenue from the Company’s Renewable Energy operations, is now included in other revenue. Construction revenue is also included as a component of other revenue. ​</t>
        </is>
      </c>
    </row>
    <row r="5">
      <c r="A5" s="4" t="inlineStr">
        <is>
          <t>Recent Accounting Pronouncements</t>
        </is>
      </c>
      <c r="B5" s="4" t="inlineStr">
        <is>
          <t>Recent Accounting Pronouncements In February 2016, the FASB issued ASU 2016-02, “Leases (Topic 842)” and subsequently issued related updates (“ASU 2016-02”), which provide comprehensive lease accounting guidance. The standard requires entities to recognize lease assets and liabilities on the balance sheet as well as disclosure of key information about leasing arrangements. ASU 2016-02 became effective for fiscal years, and interim periods within those fiscal years, beginning after December 15, 2018, with early adoption permitted. The Company adopted ASC 2016-02 on January 1, 2019 utilizing the optional transition method with a cumulative adjustment on the date of adoption and not adjusting prior periods. Refer to Note 4 of the Condensed Consolidated Financial Statements. ​ In August 2017, the FASB issued ASU 2017-12, “Derivatives and Hedging (Topic 815) – Targeted Improvements to Accounting for Hedging Activities” (“ASU 2017-12”). The standard: (a) expands and refines hedge accounting for both financial and non-financial risk components, (b) aligns the recognition and presentation of the effects of hedging instruments and hedge items in the financial statements, and (c) includes certain targeted improvements to ease the application of current guidance related to the assessment of hedge effectiveness. The guidance is effective for public business entities for fiscal years, and interim periods within those fiscal years, beginning after December 15, 2018. The Company adopted this standard on January 1, 2019. There was not a material impact to the Company’s Consolidated Financial Statements upon adoption. ​ In June 2016, the FASB issued ASU 2016-13, “Financial Instruments-Credit Losses (Topic 326):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The Company adopted ASU 2016-13 using the modified retrospective approach on its January 1, 2020 effective date. Refer to Note 3 of the Condensed Consolidated Financial Statements in this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Tables)</t>
        </is>
      </c>
      <c r="B1" s="2" t="inlineStr">
        <is>
          <t>9 Months Ended</t>
        </is>
      </c>
    </row>
    <row r="2">
      <c r="B2" s="2" t="inlineStr">
        <is>
          <t>Sep. 30, 2020</t>
        </is>
      </c>
    </row>
    <row r="3">
      <c r="A3" s="3" t="inlineStr">
        <is>
          <t>ORGANIZATION AND BUSINESS OPERATIONS</t>
        </is>
      </c>
    </row>
    <row r="4">
      <c r="A4" s="4" t="inlineStr">
        <is>
          <t>Schedule of the operating activities of the Company's principal subsidiaries, the segments in which the Company reports its revenue and markets served</t>
        </is>
      </c>
      <c r="B4" s="4" t="inlineStr">
        <is>
          <t>​ ​ ​ ​ ​ ​ ​ ​ ​ Segment Services Markets Tradenames International Telecom Mobility Bermuda, Guyana, US Virgin Islands GTT+, One, Viya ​ ​ Fixed Bermuda, Cayman Islands, Guyana, US Virgin Islands GTT+, One, Logic, Viya ​ ​ ​ Carrier Services ​ Bermuda, Guyana, US Virgin Islands ​ GTT+, One, Viya ​ ​ ​ Managed Services ​ Bermuda, Cayman Islands, US Virgin Islands, Guyana ​ Fireminds, One, Logic, Viya, GTT+ ​ US Telecom Mobility United States (rural markets) Commnet, Choice, Choice NTUA Wireless, WestNet, Geoverse ​ ​ ​ Fixed ​ United States ​ Commnet, Choice, Choice NTUA Wireless, Deploycom, WestNet ​ ​ ​ Carrier Services ​ United States ​ Commnet, Essextel ​ ​ Managed Services United States Choice ​ Renewable Energy ​ Solar ​ India ​ Vibrant Energ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RECEIVABLES (Tables)</t>
        </is>
      </c>
      <c r="B1" s="2" t="inlineStr">
        <is>
          <t>9 Months Ended</t>
        </is>
      </c>
    </row>
    <row r="2">
      <c r="B2" s="2" t="inlineStr">
        <is>
          <t>Sep. 30, 2020</t>
        </is>
      </c>
    </row>
    <row r="3">
      <c r="A3" s="3" t="inlineStr">
        <is>
          <t>REVENUE RECOGNITION AND RECEIVABLES</t>
        </is>
      </c>
    </row>
    <row r="4">
      <c r="A4" s="4" t="inlineStr">
        <is>
          <t>Summary of contracts asset and liabilities</t>
        </is>
      </c>
      <c r="B4" s="4" t="inlineStr">
        <is>
          <t>​ Contract assets and liabilities consisted of the following (in thousands): ​ ​ ​ ​ ​ ​ ​ ​ ​ ​ ​ ​ ​ ​ September 30, 2020 ​ December 31, 2019 ​ ​ $ Change ​ % Change Contract asset – current $ 2,269 ​ $ 2,413 ​ $ (144) ​ (6) % Contract asset – noncurrent ​ 699 ​ ​ 905 ​ ​ (206) ​ (23) % Contract liability – current ​ (16,338) ​ ​ (15,044) ​ ​ (1,294) ​ (9) % Contract liability – noncurrent ​ (2,486) ​ ​ (5,450) ​ ​ 2,964 ​ 54 % Net contract liability $ (15,856) ​ $ (17,176) ​ $ 1,320 ​ 8 %</t>
        </is>
      </c>
    </row>
    <row r="5">
      <c r="A5" s="4" t="inlineStr">
        <is>
          <t>Schedule of activity in allowances for credit losses</t>
        </is>
      </c>
      <c r="B5" s="4" t="inlineStr">
        <is>
          <t>​ ​ ​ ​ ​ ​ Nine months ended September 30, 2020 ​ ​ ​ ​ Balance at January 1, 2020 $ 12,724 Current period provision for expected losses ​ 4,452 Write-offs charged against the allowance ​ (5,434) Recoveries collected ​ ​ 466 Balance at September 30, 2020 ​ $ 12,2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ummary of components of lease expense</t>
        </is>
      </c>
      <c r="B4" s="4" t="inlineStr">
        <is>
          <t>The components of lease expense were as follows (in thousands): ​ ​ ​ ​ ​ ​ ​ ​ ​ ​ ​ ​ ​ ​ ​ ​ ​ ​ ​ ​ ​ ​ ​ ​ ​ Three months ended September 30, 2020 ​ Three months ended September 30, 2019 ​ Nine months ended September 30, 2020 ​ Nine months ended September 30, 2019 Operating lease cost: ​ ​ ​ ​ ​ ​ ​ ​ ​ ​ ​ Operating lease cost $ 4,152 ​ $ 3,627 ​ $ 12,228 ​ $ 11,294 Short-term lease cost ​ 769 ​ ​ 652 ​ ​ 2,040 ​ ​ 2,232 Variable lease cost ​ 692 ​ ​ 1,151 ​ ​ 3,034 ​ ​ 2,400 Total operating lease cost $ 5,613 ​ $ 5,430 ​ $ 17,302 ​ $ 15,926 ​ ​ ​ ​ ​ ​ ​ ​ ​ ​ ​ ​ Finance lease cost: ​ ​ ​ ​ ​ ​ ​ ​ ​ ​ ​ Amortization of right-of-use asset $ 534 ​ $ 570 ​ $ 1,628 ​ $ 1,749 Variable costs ​ 198 ​ ​ 244 ​ ​ 655 ​ ​ 802 Total finance lease cost $ 732 ​ $ 814 ​ $ 2,283 ​ $ 2,551</t>
        </is>
      </c>
    </row>
    <row r="5">
      <c r="A5" s="4" t="inlineStr">
        <is>
          <t>Summary of weighted-average remaining lease term and discount rate</t>
        </is>
      </c>
      <c r="B5" s="4" t="inlineStr">
        <is>
          <t>The weighted average remaining lease terms and discount rates as of September 30, 2020 and December 31, 2019 are noted in the table below: ​ ​ ​ ​ ​ ​ ​ ​ September 30, 2020 ​ December 31, 2019 Weighted-average remaining lease term ​ ​ ​ ​ ​ Operating leases ​ 6.0 years ​ ​ 6.5 years Financing leases ​ 10.5 years ​ ​ 11.7 years ​ ​ ​ ​ ​ ​ Weighted-average discount rate ​ ​ ​ ​ ​ Operating leases ​ 5.0% ​ ​ 5.0% Financing leases ​ 3.3% ​ ​ n/a</t>
        </is>
      </c>
    </row>
    <row r="6">
      <c r="A6" s="4" t="inlineStr">
        <is>
          <t>Summary of maturities of lease liabilities</t>
        </is>
      </c>
      <c r="B6" s="4" t="inlineStr">
        <is>
          <t>Maturities of lease liabilities as of September 30, 2020 were as follows (in thousands): ​ ​ ​ ​ ​ Operating Leases 2020 (excluding the nine months ended September 30, 2020) $ 3,014 2021 ​ 15,761 2022 ​ 14,170 2023 ​ 11,789 2024 ​ 10,466 Thereafter ​ 19,885 Total lease payments ​ 75,085 Less imputed interest ​ (10,640) Total $ 64,445 ​ Maturities of lease liabilities as of December 31, 2019 were as follows (in thousands): ​ ​ ​ ​ ​ Operating Leases 2020 $ 14,526 2021 ​ 13,714 2022 ​ 12,787 2023 ​ 10,713 2024 ​ 9,671 Thereafter ​ 18,354 Total lease payments ​ 79,765 Less imputed interest ​ (12,195) Total $ 67,5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9 Months Ended</t>
        </is>
      </c>
    </row>
    <row r="2">
      <c r="B2" s="2" t="inlineStr">
        <is>
          <t>Sep. 30, 2020</t>
        </is>
      </c>
    </row>
    <row r="3">
      <c r="A3" s="3" t="inlineStr">
        <is>
          <t>FAIR VALUE MEASUREMENTS AND INVESTMENTS</t>
        </is>
      </c>
    </row>
    <row r="4">
      <c r="A4" s="4" t="inlineStr">
        <is>
          <t>Schedule of assets and liabilities of the entity measured at fair value on a recurring basis</t>
        </is>
      </c>
      <c r="B4" s="4" t="inlineStr">
        <is>
          <t>Assets and liabilities of the Company measured at fair value on a recurring basis as of September 30, 2020 and December 31, 2019 are summarized as follows (in thousands): ​ ​ ​ ​ ​ ​ ​ ​ ​ ​ ​ ​ ​ ​ ​ ​ September 30, 2020 ​ ​ Significant Other ​ ​ Quoted Prices in ​ Observable ​ Unobservable ​ ​ ​ ​ ​ Active Markets ​ Inputs ​ Inputs ​ ​ ​ Description ​ (Level 1) ​ (Level 2) ​ (Level 3) ​ Total Certificates of deposit ​ $ — ​ $ 380 ​ $ — ​ $ 380 Money market funds ​ ​ 2,450 ​ ​ — ​ ​ — ​ ​ 2,450 Short term investments ​ ​ 403 ​ ​ — ​ ​ — ​ ​ 403 Other investments ​ ​ — ​ ​ — ​ ​ 13,172 ​ ​ 13,172 Interest rate swap ​ ​ — ​ ​ (189) ​ ​ — ​ ​ (189) Total assets and liabilities measured at fair value ​ $ 2,853 ​ $ 191 ​ $ 13,172 ​ $ 16,216 ​ ​ ​ ​ ​ ​ ​ ​ ​ ​ ​ ​ ​ ​ ​ ​ ​ December 31, 2019 ​ ​ Significant Other ​ ​ ​ Quoted Prices in ​ Observable ​ Unobservable ​ ​ ​ ​ ​ ​ Active Markets ​ Inputs ​ Inputs ​ ​ ​ ​ Description ​ (Level 1) ​ (Level 2) ​ (Level 3) ​ Total Certificates of deposit ​ $ — ​ $ 380 ​ $ — ​ $ 380 ​ Money market funds ​ ​ 2,329 ​ ​ — ​ ​ — ​ ​ 2,329 ​ Short term investments ​ ​ 416 ​ ​ — ​ ​ — ​ ​ 416 ​ Other investments ​ ​ — ​ ​ — ​ ​ 12,700 ​ ​ 12,700 ​ Interest rate swap ​ ​ — ​ ​ (56) ​ ​ — ​ ​ (56) ​ Total assets and liabilities measured at fair value ​ $ 2,745 ​ $ 324 ​ $ 12,700 ​ $ 15,7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TIREMENT PLANS (Tables)</t>
        </is>
      </c>
      <c r="B1" s="2" t="inlineStr">
        <is>
          <t>9 Months Ended</t>
        </is>
      </c>
    </row>
    <row r="2">
      <c r="B2" s="2" t="inlineStr">
        <is>
          <t>Sep. 30, 2020</t>
        </is>
      </c>
    </row>
    <row r="3">
      <c r="A3" s="3" t="inlineStr">
        <is>
          <t>RETIREMENT PLANS</t>
        </is>
      </c>
    </row>
    <row r="4">
      <c r="A4" s="4" t="inlineStr">
        <is>
          <t>Schedule of components of the plan's net periodic pension cost</t>
        </is>
      </c>
      <c r="B4" s="4" t="inlineStr">
        <is>
          <t>​ ​ ​ ​ ​ ​ ​ ​ ​ ​ ​ ​ ​ ​ ​ ​ Three months ended ​ ​ September 30, 2020 September 30, 2019 ​ ​ ​ Pension benefits ​ Postretirement benefits ​ Pension benefits ​ Postretirement benefits ​ Operating expense ​ ​ ​ ​ ​ ​ ​ ​ ​ ​ ​ ​ ​ Service cost ​ $ (164) ​ $ 32 ​ $ 447 ​ $ 37 ​ Non-operating expense ​ ​ ​ ​ ​ ​ ​ ​ ​ ​ ​ ​ ​ Interest cost ​ ​ 603 ​ ​ 45 ​ ​ 841 ​ ​ 40 ​ Expected return on plan assets ​ (414) ​ — ​ ​ (1,263) ​ — ​ Actuarial (gain)/ loss ​ ​ (7) ​ ​ (15) ​ ​ 7 ​ ​ (17) ​ Net periodic pension expense ​ $ 18 ​ $ 62 ​ $ 32 ​ $ 60 ​ ​ ​ ​ ​ ​ ​ ​ ​ ​ ​ ​ ​ ​ ​ ​ ​ ​ Nine months ended ​ ​ ​ September 30, 2020 September 30, 2019 ​ ​ ​ Pension benefits ​ Postretirement benefits ​ Pension benefits ​ Postretirement benefits ​ Operating expense ​ ​ ​ ​ ​ ​ ​ ​ ​ ​ ​ ​ ​ Service cost ​ $ 682 ​ $ 96 ​ $ 1,342 ​ $ 111 ​ Non-operating expense ​ ​ ​ ​ ​ ​ ​ ​ ​ ​ ​ ​ ​ Interest cost ​ ​ 2,361 ​ ​ 135 ​ ​ 2,524 ​ ​ 120 ​ Expected return on plan assets ​ (2,730) ​ — ​ (3,790) ​ — ​ Actuarial (gain)/ loss ​ ​ (21) ​ ​ (45) ​ ​ 22 ​ ​ (51) ​ Net periodic pension expense ​ $ 292 ​ $ 186 ​ $ 98 ​ $ 1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CONDENSED CONSOLIDATED BALANCE SHEETS</t>
        </is>
      </c>
    </row>
    <row r="3">
      <c r="A3" s="4" t="inlineStr">
        <is>
          <t>Accounts receivable, allowances (in dollars)</t>
        </is>
      </c>
      <c r="B3" s="7" t="n">
        <v>12.2</v>
      </c>
      <c r="C3" s="7" t="n">
        <v>12.7</v>
      </c>
    </row>
    <row r="4">
      <c r="A4" s="4" t="inlineStr">
        <is>
          <t>Preferred stock, par value (in dollars per share)</t>
        </is>
      </c>
      <c r="B4" s="8" t="n">
        <v>0.01</v>
      </c>
      <c r="C4" s="8"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8" t="n">
        <v>0.01</v>
      </c>
      <c r="C8" s="8" t="n">
        <v>0.01</v>
      </c>
    </row>
    <row r="9">
      <c r="A9" s="4" t="inlineStr">
        <is>
          <t>Common stock, shares authorized</t>
        </is>
      </c>
      <c r="B9" s="5" t="n">
        <v>50000000</v>
      </c>
      <c r="C9" s="5" t="n">
        <v>50000000</v>
      </c>
    </row>
    <row r="10">
      <c r="A10" s="4" t="inlineStr">
        <is>
          <t>Common stock, shares issued</t>
        </is>
      </c>
      <c r="B10" s="5" t="n">
        <v>17383898</v>
      </c>
      <c r="C10" s="5" t="n">
        <v>17324858</v>
      </c>
    </row>
    <row r="11">
      <c r="A11" s="4" t="inlineStr">
        <is>
          <t>Common stock, shares outstanding</t>
        </is>
      </c>
      <c r="B11" s="5" t="n">
        <v>15898477</v>
      </c>
      <c r="C11" s="5" t="n">
        <v>16001937</v>
      </c>
    </row>
    <row r="12">
      <c r="A12" s="4" t="inlineStr">
        <is>
          <t>Treasury stock, shares</t>
        </is>
      </c>
      <c r="B12" s="5" t="n">
        <v>1485421</v>
      </c>
      <c r="C12" s="5" t="n">
        <v>1322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t>
        </is>
      </c>
    </row>
    <row r="4">
      <c r="A4" s="4" t="inlineStr">
        <is>
          <t>Schedule of information for each operating segment</t>
        </is>
      </c>
      <c r="B4" s="4" t="inlineStr">
        <is>
          <t>The following tables provide information for each operating segment (in thousands): ​ ​ ​ ​ ​ ​ ​ ​ ​ ​ ​ ​ ​ ​ ​ ​ ​ For the Three Months Ended September 30, 2020 ​ ​ ​ ​ ​ ​ ​ ​ ​ ​ ​ ​ ​ International ​ US ​ Renewable ​ Corporate and ​ ​ ​ ​ ​ Telecom ​ Telecom ​ Energy ​ Other (1) ​ Consolidated Revenue ​ ​ ​ ​ ​ ​ ​ ​ ​ ​ ​ ​ ​ ​ ​ Communication Services ​ ​ ​ ​ ​ ​ ​ ​ ​ ​ ​ ​ ​ ​ ​ Mobility ​ $ 21,406 ​ $ 2,432 ​ $ — ​ $ — ​ $ 23,838 Fixed ​ ​ 57,364 ​ 5,419 ​ — ​ — ​ 62,783 Carrier Services ​ ​ 1,851 ​ ​ 19,852 ​ ​ — ​ ​ — ​ ​ 21,703 Other ​ 397 ​ ​ — ​ ​ — ​ ​ — ​ ​ 397 Total Communication Services Revenue ​ 81,018 ​ ​ 27,703 ​ ​ — ​ ​ — ​ ​ 108,721 Other ​ ​ ​ ​ ​ ​ ​ ​ ​ ​ ​ ​ ​ ​ ​ Renewable Energy ​ ​ — ​ ​ — ​ ​ 1,177 ​ ​ — ​ ​ 1,177 Managed Services ​ ​ 1,447 ​ ​ — ​ ​ — ​ ​ — ​ ​ 1,447 Construction ​ ​ — ​ ​ 394 ​ ​ — ​ ​ — ​ ​ 394 Total Other Revenue ​ ​ 1,447 ​ ​ 394 ​ ​ 1,177 ​ ​ — ​ ​ 3,018 Total Revenue ​ ​ 82,465 ​ ​ 28,097 ​ ​ 1,177 ​ ​ — ​ ​ 111,739 Depreciation and amortization ​ 13,671 ​ 5,729 ​ 491 ​ 1,689 ​ 21,580 Non-cash stock-based compensation ​ 29 ​ — ​ 66 ​ 1,792 ​ 1,887 Operating income (loss) ​ 16,024 ​ 2,218 ​ (98) ​ (8,587) ​ 9,557 ​ ​ ​ ​ ​ ​ ​ ​ ​ ​ ​ ​ ​ ​ ​ ​ ​ For the Three Months Ended September 30, 2019 ​ ​ ​ ​ ​ ​ ​ ​ ​ ​ ​ International ​ US ​ Renewable ​ Corporate and ​ ​ ​ ​ ​ Telecom ​ Telecom ​ Energy ​ Other (1) ​ Consolidated Revenue ​ ​ ​ ​ ​ ​ ​ ​ ​ ​ ​ ​ ​ ​ ​ Communication Services ​ ​ ​ ​ ​ ​ ​ ​ ​ ​ ​ ​ ​ ​ ​ Mobility ​ $ 21,364 ​ $ 2,601 ​ $ — ​ $ — ​ $ 23,965 Fixed ​ ​ 55,845 ​ 4,304 ​ — ​ — ​ 60,149 Carrier Services ​ ​ 2,403 ​ ​ 25,988 ​ ​ — ​ ​ — ​ ​ 28,391 Other ​ 335 ​ ​ — ​ ​ — ​ ​ — ​ ​ 335 Total Communication Services Revenue ​ 79,947 ​ ​ 32,893 ​ ​ — ​ ​ — ​ ​ 112,840 Other ​ ​ ​ ​ ​ ​ ​ ​ ​ ​ ​ ​ ​ ​ ​ Renewable Energy ​ ​ — ​ ​ — ​ ​ 1,438 ​ ​ — ​ ​ 1,438 Managed Services ​ ​ 1,338 ​ ​ — ​ ​ — ​ ​ ​ ​ ​ 1,338 Total Other Revenue ​ ​ 1,338 ​ ​ — ​ ​ 1,438 ​ ​ — ​ ​ 2,776 Total Revenue ​ ​ 81,285 ​ ​ 32,893 ​ ​ 1,438 ​ ​ — ​ ​ 115,616 Depreciation and amortization ​ 14,089 ​ ​ 5,770 ​ ​ 1,016 ​ ​ 1,728 ​ 22,603 Non-cash stock-based compensation ​ 285 ​ ​ — ​ ​ — ​ ​ 1,263 ​ 1,548 Operating income (loss) ​ 10,867 ​ ​ 7,912 ​ ​ (714) ​ ​ (7,817) ​ 10,248 ​ ​ ​ ​ ​ ​ ​ ​ ​ ​ ​ ​ ​ ​ ​ ​ ​ ​ For the Nine Months Ended September 30, 2020 ​ ​ ​ ​ ​ ​ ​ ​ ​ ​ ​ ​ International ​ US ​ Renewable ​ Corporate and ​ ​ ​ ​ ​ Telecom ​ Telecom ​ Energy ​ Other (1) ​ Consolidated Revenue ​ ​ ​ ​ ​ ​ ​ ​ ​ ​ ​ ​ ​ ​ ​ Communication Services ​ ​ ​ ​ ​ ​ ​ ​ ​ ​ ​ ​ ​ ​ ​ Mobility ​ $ 60,604 ​ $ 7,203 ​ $ — ​ $ — ​ $ 67,807 Fixed ​ ​ 172,420 ​ 15,181 ​ — ​ — ​ 187,601 Carrier Services ​ ​ 5,392 ​ ​ 60,779 ​ ​ — ​ ​ — ​ ​ 66,171 Other ​ 1,286 ​ ​ — ​ ​ — ​ ​ — ​ ​ 1,286 Total Communication Services Revenue ​ 239,702 ​ ​ 83,163 ​ ​ — ​ ​ — ​ ​ 322,865 Other ​ ​ ​ ​ ​ ​ ​ ​ ​ ​ ​ ​ ​ ​ ​ Renewable Energy ​ ​ — ​ ​ — ​ ​ 3,373 ​ ​ — ​ ​ 3,373 Managed Services ​ ​ 5,111 ​ ​ — ​ ​ — ​ ​ — ​ ​ 5,111 Construction ​ — ​ ​ 394 ​ ​ — ​ ​ — ​ ​ 394 Total Other Revenue ​ ​ 5,111 ​ ​ 394 ​ ​ 3,373 ​ ​ — ​ ​ 8,878 Total Revenue ​ ​ 244,813 ​ ​ 83,557 ​ ​ 3,373 ​ ​ — ​ ​ 331,743 Depreciation and amortization ​ 42,120 ​ ​ 17,331 ​ ​ 1,590 ​ ​ 5,048 ​ 66,089 Non-cash stock-based compensation ​ 20 ​ ​ — ​ ​ 197 ​ ​ 4,391 ​ 4,608 Operating income (loss) ​ 44,119 ​ ​ 6,241 ​ ​ (1,175) ​ ​ (25,306) ​ 23,879 ​ ​ ​ ​ ​ ​ ​ ​ ​ ​ ​ ​ ​ ​ ​ ​ ​ For the Nine Months Ended September 30, 2019 ​ ​ ​ ​ ​ ​ ​ ​ ​ ​ ​ ​ ​ International ​ US ​ Renewable ​ Corporate and ​ ​ ​ ​ ​ Telecom ​ Telecom ​ Energy ​ Other (1) ​ Consolidated Revenue ​ ​ ​ ​ ​ ​ ​ ​ ​ ​ ​ ​ ​ ​ ​ Communication Services ​ ​ ​ ​ ​ ​ ​ ​ ​ ​ ​ ​ ​ ​ ​ Mobility ​ $ 62,766 ​ $ 8,095 ​ $ — ​ $ — ​ $ 70,861 Fixed ​ ​ 166,925 ​ 9,885 ​ — ​ — ​ 176,810 Carrier Services ​ ​ 6,970 ​ ​ 62,820 ​ ​ — ​ ​ — ​ ​ 69,790 Other ​ 1,012 ​ ​ — ​ ​ — ​ ​ — ​ ​ 1,012 Total Communication Services Revenue ​ 237,673 ​ ​ 80,800 ​ ​ — ​ ​ — ​ ​ 318,473 Other ​ ​ ​ ​ ​ ​ ​ ​ ​ ​ ​ ​ ​ ​ ​ Renewable Energy ​ ​ — ​ ​ — ​ ​ 4,376 ​ ​ — ​ ​ 4,376 Managed Services ​ ​ 3,788 ​ ​ — ​ ​ — ​ ​ ​ ​ ​ 3,788 Total Other Revenue ​ ​ 3,788 ​ ​ — ​ ​ 4,376 ​ ​ — ​ ​ 8,164 Total Revenue ​ ​ 241,461 ​ ​ 80,800 ​ ​ 4,376 ​ ​ — ​ ​ 326,637 Depreciation and amortization ​ 40,709 ​ ​ 16,919 ​ ​ 2,269 ​ ​ 4,973 ​ 64,870 Non-cash stock-based compensation ​ 306 ​ ​ — ​ ​ — ​ ​ 4,575 ​ 4,881 Operating income (loss) ​ 35,802 ​ ​ 5,927 ​ ​ (750) ​ ​ (25,862) ​ 15,117 ​ (1) Corporate and Other items refer to corporate overhead costs and consolidating adjustments</t>
        </is>
      </c>
    </row>
    <row r="5">
      <c r="A5" s="4" t="inlineStr">
        <is>
          <t>Schedule of segment balance sheet data and capital expenditures</t>
        </is>
      </c>
      <c r="B5" s="4" t="inlineStr">
        <is>
          <t>Selected balance sheet data for each of the Company’s segments as of September 30, 2020 and December 31, 2019 consists of the following (in thousands): ​ ​ ​ ​ ​ ​ ​ ​ ​ ​ ​ ​ ​ ​ ​ ​ ​ ​ ​ ​ ​ ​ ​ ​ ​ ​ ​ International ​ US ​ Renewable ​ Corporate and ​ ​ ​ ​ ​ Telecom ​ Telecom ​ Energy ​ Other (1) ​ Consolidated September 30, 2020 ​ ​ ​ ​ ​ ​ ​ ​ ​ ​ ​ ​ ​ ​ ​ Cash, Cash equivalents, and Investments ​ $ 67,701 ​ $ 25,177 ​ $ 22,376 ​ $ 20,302 ​ $ 135,556 Total current assets ​ ​ 124,515 ​ ​ 59,801 ​ ​ 25,290 ​ ​ 15,978 ​ ​ 225,584 Fixed assets, net ​ ​ 452,303 ​ ​ 77,017 ​ ​ 45,773 ​ ​ 14,335 ​ ​ 589,428 Goodwill ​ 25,421 ​ 35,270 ​ — ​ — ​ ​ 60,691 Total assets ​ 664,307 ​ 233,288 ​ 71,757 ​ 144,062 ​ ​ 1,113,414 Total current liabilities ​ ​ 71,254 ​ ​ 36,898 ​ ​ 909 ​ ​ 23,801 ​ ​ 132,862 Total debt ​ ​ 83,723 ​ ​ — ​ ​ — ​ ​ — ​ ​ 83,723 December 31, 2019 ​ ​ ​ ​ ​ ​ ​ ​ ​ ​ ​ ​ ​ ​ ​ Cash, Cash equivalents, and Investments ​ $ 43,125 ​ $ 38,240 ​ $ 25,054 ​ $ 55,284 ​ $ 161,703 Total current assets ​ ​ 91,497 ​ ​ 54,207 ​ ​ 27,534 ​ ​ 55,485 ​ ​ 228,723 Fixed assets, net ​ ​ 466,523 ​ ​ 69,184 ​ ​ 48,421 ​ ​ 21,453 ​ ​ 605,581 Goodwill ​ 25,421 ​ 35,270 ​ — ​ — ​ ​ 60,691 Total assets ​ 647,228 ​ 222,356 ​ 76,723 ​ 184,419 ​ ​ 1,130,726 Total current liabilities ​ ​ 77,644 ​ ​ 24,905 ​ ​ 2,745 ​ ​ 14,375 ​ ​ 119,669 Total debt ​ ​ 86,426 ​ ​ — ​ ​ — ​ ​ — ​ ​ 86,426 ​ ​ ​ ​ ​ ​ ​ ​ ​ ​ ​ ​ ​ ​ ​ ​ ​ ​ ​ Capital Expenditures ​ ​ ​ ​ ​ ​ ​ ​ ​ ​ ​ ​ ​ ​ International ​ ​ US ​ ​ Renewable ​ ​ Corporate and ​ ​ ​ Nine months ended September 30, ​ ​ Telecom ​ ​ Telecom ​ ​ Energy ​ ​ Other (1) ​ ​ Consolidated 2020 ​ $ 28,439 ​ $ 17,254 ​ $ 2,116 ​ $ 2,853 ​ $ 50,662 2019 ​ ​ 8,533 ​ ​ 33,159 ​ ​ 2,183 ​ ​ 5,611 ​ ​ 49,486 ​ (1) Corporate and other items refer to corporate overhead costs and consolidating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ORGANIZATION AND BUSINESS OPERATIONS (Details)</t>
        </is>
      </c>
      <c r="B1" s="2" t="inlineStr">
        <is>
          <t>9 Months Ended</t>
        </is>
      </c>
    </row>
    <row r="2">
      <c r="B2" s="2" t="inlineStr">
        <is>
          <t>Sep. 30, 2020segment</t>
        </is>
      </c>
    </row>
    <row r="3">
      <c r="A3" s="3" t="inlineStr">
        <is>
          <t>ORGANIZATION AND BUSINESS OPERATIONS</t>
        </is>
      </c>
    </row>
    <row r="4">
      <c r="A4" s="4" t="inlineStr">
        <is>
          <t>Number of Operating Segments</t>
        </is>
      </c>
      <c r="B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COGNITION AND RECEIVABLES - Contract Assets and Liabilities (Details) - USD ($) $ in Thousands</t>
        </is>
      </c>
      <c r="B1" s="2" t="inlineStr">
        <is>
          <t>3 Months Ended</t>
        </is>
      </c>
      <c r="C1" s="2" t="inlineStr">
        <is>
          <t>9 Months Ended</t>
        </is>
      </c>
    </row>
    <row r="2">
      <c r="B2" s="2" t="inlineStr">
        <is>
          <t>Sep. 30, 2020</t>
        </is>
      </c>
      <c r="C2" s="2" t="inlineStr">
        <is>
          <t>Sep. 30, 2020</t>
        </is>
      </c>
    </row>
    <row r="3">
      <c r="A3" s="3" t="inlineStr">
        <is>
          <t>Contract Assets and Liabilities</t>
        </is>
      </c>
    </row>
    <row r="4">
      <c r="A4" s="4" t="inlineStr">
        <is>
          <t>Contract Asset - current</t>
        </is>
      </c>
      <c r="C4" s="6" t="n">
        <v>2413</v>
      </c>
    </row>
    <row r="5">
      <c r="A5" s="4" t="inlineStr">
        <is>
          <t>Change in contract asset - current</t>
        </is>
      </c>
      <c r="C5" s="5" t="n">
        <v>-144</v>
      </c>
    </row>
    <row r="6">
      <c r="A6" s="4" t="inlineStr">
        <is>
          <t>Contract Asset - current</t>
        </is>
      </c>
      <c r="B6" s="6" t="n">
        <v>2269</v>
      </c>
      <c r="C6" s="6" t="n">
        <v>2269</v>
      </c>
    </row>
    <row r="7">
      <c r="A7" s="4" t="inlineStr">
        <is>
          <t>% of change in contract asset - current</t>
        </is>
      </c>
      <c r="C7" s="4" t="inlineStr">
        <is>
          <t>(6.00%)</t>
        </is>
      </c>
    </row>
    <row r="8">
      <c r="A8" s="4" t="inlineStr">
        <is>
          <t>Contract asset, noncurrent</t>
        </is>
      </c>
      <c r="C8" s="6" t="n">
        <v>905</v>
      </c>
    </row>
    <row r="9">
      <c r="A9" s="4" t="inlineStr">
        <is>
          <t>Change in contract asset - noncurrent</t>
        </is>
      </c>
      <c r="C9" s="5" t="n">
        <v>-206</v>
      </c>
    </row>
    <row r="10">
      <c r="A10" s="4" t="inlineStr">
        <is>
          <t>Contract asset, noncurrent</t>
        </is>
      </c>
      <c r="B10" s="5" t="n">
        <v>699</v>
      </c>
      <c r="C10" s="6" t="n">
        <v>699</v>
      </c>
    </row>
    <row r="11">
      <c r="A11" s="4" t="inlineStr">
        <is>
          <t>% of change in contract asset - noncurrent</t>
        </is>
      </c>
      <c r="C11" s="4" t="inlineStr">
        <is>
          <t>(23.00%)</t>
        </is>
      </c>
    </row>
    <row r="12">
      <c r="A12" s="4" t="inlineStr">
        <is>
          <t>Contract liability- current</t>
        </is>
      </c>
      <c r="C12" s="6" t="n">
        <v>-15044</v>
      </c>
    </row>
    <row r="13">
      <c r="A13" s="4" t="inlineStr">
        <is>
          <t>Change in contract liabilities - current</t>
        </is>
      </c>
      <c r="C13" s="5" t="n">
        <v>-1294</v>
      </c>
    </row>
    <row r="14">
      <c r="A14" s="4" t="inlineStr">
        <is>
          <t>Contract liability- current</t>
        </is>
      </c>
      <c r="B14" s="5" t="n">
        <v>-16338</v>
      </c>
      <c r="C14" s="6" t="n">
        <v>-16338</v>
      </c>
    </row>
    <row r="15">
      <c r="A15" s="4" t="inlineStr">
        <is>
          <t>% of change in contract liabilities - current</t>
        </is>
      </c>
      <c r="C15" s="4" t="inlineStr">
        <is>
          <t>(9.00%)</t>
        </is>
      </c>
    </row>
    <row r="16">
      <c r="A16" s="4" t="inlineStr">
        <is>
          <t>Contract liability- noncurrent</t>
        </is>
      </c>
      <c r="C16" s="6" t="n">
        <v>-5450</v>
      </c>
    </row>
    <row r="17">
      <c r="A17" s="4" t="inlineStr">
        <is>
          <t>Change in contract liabilities - noncurrent</t>
        </is>
      </c>
      <c r="C17" s="5" t="n">
        <v>2964</v>
      </c>
    </row>
    <row r="18">
      <c r="A18" s="4" t="inlineStr">
        <is>
          <t>Contract liability- noncurrent</t>
        </is>
      </c>
      <c r="B18" s="5" t="n">
        <v>-2486</v>
      </c>
      <c r="C18" s="6" t="n">
        <v>-2486</v>
      </c>
    </row>
    <row r="19">
      <c r="A19" s="4" t="inlineStr">
        <is>
          <t>% of change in contract liabilities - Noncurrent</t>
        </is>
      </c>
      <c r="C19" s="4" t="inlineStr">
        <is>
          <t>54.00%</t>
        </is>
      </c>
    </row>
    <row r="20">
      <c r="A20" s="4" t="inlineStr">
        <is>
          <t>Net contract liability</t>
        </is>
      </c>
      <c r="C20" s="6" t="n">
        <v>-17176</v>
      </c>
    </row>
    <row r="21">
      <c r="A21" s="4" t="inlineStr">
        <is>
          <t>Change in net contract liability</t>
        </is>
      </c>
      <c r="C21" s="5" t="n">
        <v>1320</v>
      </c>
    </row>
    <row r="22">
      <c r="A22" s="4" t="inlineStr">
        <is>
          <t>Net contract liability</t>
        </is>
      </c>
      <c r="B22" s="5" t="n">
        <v>-15856</v>
      </c>
      <c r="C22" s="6" t="n">
        <v>-15856</v>
      </c>
    </row>
    <row r="23">
      <c r="A23" s="4" t="inlineStr">
        <is>
          <t>% of change in net contract liability</t>
        </is>
      </c>
      <c r="C23" s="4" t="inlineStr">
        <is>
          <t>8.00%</t>
        </is>
      </c>
    </row>
    <row r="24">
      <c r="A24" s="4" t="inlineStr">
        <is>
          <t>Revenue recognized related to contract liability</t>
        </is>
      </c>
      <c r="C24" s="6" t="n">
        <v>15000</v>
      </c>
    </row>
    <row r="25">
      <c r="A25" s="4" t="inlineStr">
        <is>
          <t>Amortization of contract assets</t>
        </is>
      </c>
      <c r="B25" s="6" t="n">
        <v>500</v>
      </c>
      <c r="C25" s="5" t="n">
        <v>1900</v>
      </c>
    </row>
    <row r="26">
      <c r="A26" s="4" t="inlineStr">
        <is>
          <t>Revenue recognized in the period related to performance obligations that were satisfied or partially satisfied in previous periods</t>
        </is>
      </c>
      <c r="C26" s="6" t="n">
        <v>0</v>
      </c>
    </row>
    <row r="27">
      <c r="A27" s="4" t="inlineStr">
        <is>
          <t>Retail revenue period for billing postpaid customers in advance</t>
        </is>
      </c>
      <c r="C27" s="4" t="inlineStr">
        <is>
          <t>1 mont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 RECOGNITION AND RECEIVABLES - Contract Acquisition Costs (Details) $ in Thousands</t>
        </is>
      </c>
      <c r="B1" s="2" t="inlineStr">
        <is>
          <t>3 Months Ended</t>
        </is>
      </c>
      <c r="C1" s="2" t="inlineStr">
        <is>
          <t>9 Months Ended</t>
        </is>
      </c>
    </row>
    <row r="2">
      <c r="B2" s="2" t="inlineStr">
        <is>
          <t>Sep. 30, 2020USD ($)</t>
        </is>
      </c>
      <c r="C2" s="2" t="inlineStr">
        <is>
          <t>Sep. 30, 2020USD ($)</t>
        </is>
      </c>
    </row>
    <row r="3">
      <c r="A3" s="3" t="inlineStr">
        <is>
          <t>Contract Acquisition Costs</t>
        </is>
      </c>
    </row>
    <row r="4">
      <c r="A4" s="4" t="inlineStr">
        <is>
          <t>Amortization of contract acquisition cost</t>
        </is>
      </c>
      <c r="B4" s="6" t="n">
        <v>500</v>
      </c>
      <c r="C4" s="6" t="n">
        <v>1500</v>
      </c>
    </row>
    <row r="5">
      <c r="A5" s="4" t="inlineStr">
        <is>
          <t>Prepayments and other current assets</t>
        </is>
      </c>
    </row>
    <row r="6">
      <c r="A6" s="3" t="inlineStr">
        <is>
          <t>Contract Acquisition Costs</t>
        </is>
      </c>
    </row>
    <row r="7">
      <c r="A7" s="4" t="inlineStr">
        <is>
          <t>Short-term contract acquisition costs</t>
        </is>
      </c>
      <c r="B7" s="5" t="n">
        <v>1800</v>
      </c>
      <c r="C7" s="5" t="n">
        <v>1800</v>
      </c>
    </row>
    <row r="8">
      <c r="A8" s="4" t="inlineStr">
        <is>
          <t>Other Assets</t>
        </is>
      </c>
    </row>
    <row r="9">
      <c r="A9" s="3" t="inlineStr">
        <is>
          <t>Contract Acquisition Costs</t>
        </is>
      </c>
    </row>
    <row r="10">
      <c r="A10" s="4" t="inlineStr">
        <is>
          <t>Long-term contract acquisition costs</t>
        </is>
      </c>
      <c r="B10" s="6" t="n">
        <v>1100</v>
      </c>
      <c r="C10" s="6" t="n">
        <v>11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CEIVABLES - Remaining Performance Obligations - (Details) - USD ($) $ in Millions</t>
        </is>
      </c>
      <c r="B1" s="2" t="inlineStr">
        <is>
          <t>9 Months Ended</t>
        </is>
      </c>
    </row>
    <row r="2">
      <c r="B2" s="2" t="inlineStr">
        <is>
          <t>Sep. 30, 2020</t>
        </is>
      </c>
      <c r="C2" s="2" t="inlineStr">
        <is>
          <t>Dec. 31, 2019</t>
        </is>
      </c>
    </row>
    <row r="3">
      <c r="A3" s="3" t="inlineStr">
        <is>
          <t>Revenue Recognition</t>
        </is>
      </c>
    </row>
    <row r="4">
      <c r="A4" s="4" t="inlineStr">
        <is>
          <t>Transaction price allocated to unsatisfied performance obligations</t>
        </is>
      </c>
      <c r="C4" s="6" t="n">
        <v>241</v>
      </c>
    </row>
    <row r="5">
      <c r="A5" s="4" t="inlineStr">
        <is>
          <t>Revenue, Remaining Performance Obligation, Expected Timing of Satisfaction, Start Date [Axis]: 2020-10-01</t>
        </is>
      </c>
    </row>
    <row r="6">
      <c r="A6" s="3" t="inlineStr">
        <is>
          <t>Revenue Recognition</t>
        </is>
      </c>
    </row>
    <row r="7">
      <c r="A7" s="4" t="inlineStr">
        <is>
          <t>Transaction price allocated to unsatisfied performance obligations</t>
        </is>
      </c>
      <c r="B7" s="6" t="n">
        <v>321</v>
      </c>
    </row>
    <row r="8">
      <c r="A8" s="4" t="inlineStr">
        <is>
          <t>Period to satisfy the remaining performance obligations and recognize the transaction price</t>
        </is>
      </c>
      <c r="B8" s="4" t="inlineStr">
        <is>
          <t>24 months</t>
        </is>
      </c>
    </row>
    <row r="9">
      <c r="A9" s="4" t="inlineStr">
        <is>
          <t>Right to invoice and wholly unsatisfied performance obligation practical expedients</t>
        </is>
      </c>
      <c r="B9"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AND RECEIVABLES - Allowance for Credit Losses -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llowance for Credit Loss</t>
        </is>
      </c>
    </row>
    <row r="3">
      <c r="A3" s="4" t="inlineStr">
        <is>
          <t>Total equity</t>
        </is>
      </c>
      <c r="B3" s="6" t="n">
        <v>794598</v>
      </c>
      <c r="C3" s="6" t="n">
        <v>797643</v>
      </c>
      <c r="D3" s="6" t="n">
        <v>806083</v>
      </c>
      <c r="E3" s="6" t="n">
        <v>818299</v>
      </c>
      <c r="F3" s="6" t="n">
        <v>818541</v>
      </c>
      <c r="G3" s="6" t="n">
        <v>823324</v>
      </c>
    </row>
    <row r="4">
      <c r="A4" s="4" t="inlineStr">
        <is>
          <t>Gross accounts receivable</t>
        </is>
      </c>
      <c r="B4" s="5" t="n">
        <v>55700</v>
      </c>
      <c r="D4" s="5" t="n">
        <v>48600</v>
      </c>
    </row>
    <row r="5">
      <c r="A5" s="4" t="inlineStr">
        <is>
          <t>Accounts receivable allowance</t>
        </is>
      </c>
      <c r="B5" s="6" t="n">
        <v>12200</v>
      </c>
      <c r="D5" s="5" t="n">
        <v>12700</v>
      </c>
    </row>
    <row r="6">
      <c r="A6" s="4" t="inlineStr">
        <is>
          <t>Accounting Standards Update 2016-13 | Cumulative Effect, Period of Adoption, Adjustment</t>
        </is>
      </c>
    </row>
    <row r="7">
      <c r="A7" s="3" t="inlineStr">
        <is>
          <t>Allowance for Credit Loss</t>
        </is>
      </c>
    </row>
    <row r="8">
      <c r="A8" s="4" t="inlineStr">
        <is>
          <t>Total equity</t>
        </is>
      </c>
      <c r="D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CEIVABLES - Allowance for Credit Losses Rollforward - (Details) - USD ($) $ in Thousands</t>
        </is>
      </c>
      <c r="B1" s="2" t="inlineStr">
        <is>
          <t>9 Months Ended</t>
        </is>
      </c>
    </row>
    <row r="2">
      <c r="B2" s="2" t="inlineStr">
        <is>
          <t>Sep. 30, 2020</t>
        </is>
      </c>
      <c r="C2" s="2" t="inlineStr">
        <is>
          <t>Sep. 30, 2019</t>
        </is>
      </c>
    </row>
    <row r="3">
      <c r="A3" s="3" t="inlineStr">
        <is>
          <t>REVENUE RECOGNITION AND RECEIVABLES</t>
        </is>
      </c>
    </row>
    <row r="4">
      <c r="A4" s="4" t="inlineStr">
        <is>
          <t>Beginning Balance</t>
        </is>
      </c>
      <c r="B4" s="6" t="n">
        <v>12724</v>
      </c>
    </row>
    <row r="5">
      <c r="A5" s="4" t="inlineStr">
        <is>
          <t>Current period provision for expected losses</t>
        </is>
      </c>
      <c r="B5" s="5" t="n">
        <v>4452</v>
      </c>
      <c r="C5" s="6" t="n">
        <v>3796</v>
      </c>
    </row>
    <row r="6">
      <c r="A6" s="4" t="inlineStr">
        <is>
          <t>Write-offs charged against the allowance</t>
        </is>
      </c>
      <c r="B6" s="5" t="n">
        <v>-5434</v>
      </c>
    </row>
    <row r="7">
      <c r="A7" s="4" t="inlineStr">
        <is>
          <t>Recoveries collected</t>
        </is>
      </c>
      <c r="B7" s="5" t="n">
        <v>466</v>
      </c>
    </row>
    <row r="8">
      <c r="A8" s="4" t="inlineStr">
        <is>
          <t>Ending Balance</t>
        </is>
      </c>
      <c r="B8" s="6" t="n">
        <v>122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EASES - Narrative (Details) - USD ($) $ in Thousands</t>
        </is>
      </c>
      <c r="B1" s="2" t="inlineStr">
        <is>
          <t>9 Months Ended</t>
        </is>
      </c>
    </row>
    <row r="2">
      <c r="B2" s="2" t="inlineStr">
        <is>
          <t>Sep. 30, 2020</t>
        </is>
      </c>
      <c r="C2" s="2" t="inlineStr">
        <is>
          <t>Jun. 30, 2020</t>
        </is>
      </c>
      <c r="D2" s="2" t="inlineStr">
        <is>
          <t>Dec. 31, 2019</t>
        </is>
      </c>
      <c r="E2" s="2" t="inlineStr">
        <is>
          <t>Sep. 30, 2019</t>
        </is>
      </c>
      <c r="F2" s="2" t="inlineStr">
        <is>
          <t>Jun. 30, 2019</t>
        </is>
      </c>
      <c r="G2" s="2" t="inlineStr">
        <is>
          <t>Dec. 31, 2018</t>
        </is>
      </c>
    </row>
    <row r="3">
      <c r="A3" s="3" t="inlineStr">
        <is>
          <t>LEASES</t>
        </is>
      </c>
    </row>
    <row r="4">
      <c r="A4" s="4" t="inlineStr">
        <is>
          <t>Operating lease right-of-use asset</t>
        </is>
      </c>
      <c r="B4" s="6" t="n">
        <v>64294</v>
      </c>
      <c r="D4" s="6" t="n">
        <v>68763</v>
      </c>
    </row>
    <row r="5">
      <c r="A5" s="4" t="inlineStr">
        <is>
          <t>Short-term lease liability</t>
        </is>
      </c>
      <c r="B5" s="5" t="n">
        <v>10902</v>
      </c>
      <c r="D5" s="5" t="n">
        <v>11406</v>
      </c>
    </row>
    <row r="6">
      <c r="A6" s="4" t="inlineStr">
        <is>
          <t>Long-term lease liability</t>
        </is>
      </c>
      <c r="B6" s="5" t="n">
        <v>53543</v>
      </c>
      <c r="D6" s="5" t="n">
        <v>56164</v>
      </c>
    </row>
    <row r="7">
      <c r="A7" s="4" t="inlineStr">
        <is>
          <t>Total equity</t>
        </is>
      </c>
      <c r="B7" s="6" t="n">
        <v>794598</v>
      </c>
      <c r="C7" s="6" t="n">
        <v>797643</v>
      </c>
      <c r="D7" s="6" t="n">
        <v>806083</v>
      </c>
      <c r="E7" s="6" t="n">
        <v>818299</v>
      </c>
      <c r="F7" s="6" t="n">
        <v>818541</v>
      </c>
      <c r="G7" s="6" t="n">
        <v>823324</v>
      </c>
    </row>
    <row r="8">
      <c r="A8" s="4" t="inlineStr">
        <is>
          <t>Package of practical expedients</t>
        </is>
      </c>
      <c r="B8" s="4" t="inlineStr">
        <is>
          <t>true</t>
        </is>
      </c>
    </row>
    <row r="9">
      <c r="A9" s="4" t="inlineStr">
        <is>
          <t>ASC 842 | Cumulative Effect, Period of Adoption, Adjustment</t>
        </is>
      </c>
    </row>
    <row r="10">
      <c r="A10" s="3" t="inlineStr">
        <is>
          <t>LEASES</t>
        </is>
      </c>
    </row>
    <row r="11">
      <c r="A11" s="4" t="inlineStr">
        <is>
          <t>Operating lease right-of-use asset</t>
        </is>
      </c>
      <c r="G11" s="5" t="n">
        <v>70800</v>
      </c>
    </row>
    <row r="12">
      <c r="A12" s="4" t="inlineStr">
        <is>
          <t>Short-term lease liability</t>
        </is>
      </c>
      <c r="G12" s="5" t="n">
        <v>8200</v>
      </c>
    </row>
    <row r="13">
      <c r="A13" s="4" t="inlineStr">
        <is>
          <t>Long-term lease liability</t>
        </is>
      </c>
      <c r="G13" s="5" t="n">
        <v>61200</v>
      </c>
    </row>
    <row r="14">
      <c r="A14" s="4" t="inlineStr">
        <is>
          <t>Total equity</t>
        </is>
      </c>
      <c r="G14" s="6" t="n">
        <v>0</v>
      </c>
    </row>
    <row r="15">
      <c r="A15" s="4" t="inlineStr">
        <is>
          <t>Minimum</t>
        </is>
      </c>
    </row>
    <row r="16">
      <c r="A16" s="3" t="inlineStr">
        <is>
          <t>LEASES</t>
        </is>
      </c>
    </row>
    <row r="17">
      <c r="A17" s="4" t="inlineStr">
        <is>
          <t>Operating lease, lease term</t>
        </is>
      </c>
      <c r="B17" s="4" t="inlineStr">
        <is>
          <t>3 years</t>
        </is>
      </c>
    </row>
    <row r="18">
      <c r="A18" s="4" t="inlineStr">
        <is>
          <t>Finance lease, lease term</t>
        </is>
      </c>
      <c r="B18" s="4" t="inlineStr">
        <is>
          <t>3 years</t>
        </is>
      </c>
    </row>
    <row r="19">
      <c r="A19" s="4" t="inlineStr">
        <is>
          <t>Maximum</t>
        </is>
      </c>
    </row>
    <row r="20">
      <c r="A20" s="3" t="inlineStr">
        <is>
          <t>LEASES</t>
        </is>
      </c>
    </row>
    <row r="21">
      <c r="A21" s="4" t="inlineStr">
        <is>
          <t>Operating lease, lease term</t>
        </is>
      </c>
      <c r="B21" s="4" t="inlineStr">
        <is>
          <t>10 years</t>
        </is>
      </c>
    </row>
    <row r="22">
      <c r="A22" s="4" t="inlineStr">
        <is>
          <t>Finance lease, lease term</t>
        </is>
      </c>
      <c r="B22"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 width="14" customWidth="1" min="5" max="5"/>
    <col width="39" customWidth="1" min="6" max="6"/>
  </cols>
  <sheetData>
    <row r="1">
      <c r="A1" s="1" t="inlineStr">
        <is>
          <t>LEASES - Components of Lease Expense and Pay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t>
        </is>
      </c>
    </row>
    <row r="4">
      <c r="A4" s="4" t="inlineStr">
        <is>
          <t>Operating lease cost</t>
        </is>
      </c>
      <c r="B4" s="6" t="n">
        <v>4152</v>
      </c>
      <c r="C4" s="6" t="n">
        <v>3627</v>
      </c>
      <c r="D4" s="6" t="n">
        <v>12228</v>
      </c>
      <c r="E4" s="6" t="n">
        <v>11294</v>
      </c>
    </row>
    <row r="5">
      <c r="A5" s="4" t="inlineStr">
        <is>
          <t>Short-term lease cost</t>
        </is>
      </c>
      <c r="B5" s="5" t="n">
        <v>769</v>
      </c>
      <c r="C5" s="5" t="n">
        <v>652</v>
      </c>
      <c r="D5" s="5" t="n">
        <v>2040</v>
      </c>
      <c r="E5" s="5" t="n">
        <v>2232</v>
      </c>
    </row>
    <row r="6">
      <c r="A6" s="4" t="inlineStr">
        <is>
          <t>Variable lease cost</t>
        </is>
      </c>
      <c r="B6" s="5" t="n">
        <v>692</v>
      </c>
      <c r="C6" s="5" t="n">
        <v>1151</v>
      </c>
      <c r="D6" s="5" t="n">
        <v>3034</v>
      </c>
      <c r="E6" s="5" t="n">
        <v>2400</v>
      </c>
    </row>
    <row r="7">
      <c r="A7" s="4" t="inlineStr">
        <is>
          <t>Total operating lease cost</t>
        </is>
      </c>
      <c r="B7" s="5" t="n">
        <v>5613</v>
      </c>
      <c r="C7" s="5" t="n">
        <v>5430</v>
      </c>
      <c r="D7" s="5" t="n">
        <v>17302</v>
      </c>
      <c r="E7" s="5" t="n">
        <v>15926</v>
      </c>
    </row>
    <row r="8">
      <c r="A8" s="4" t="inlineStr">
        <is>
          <t>Payments for lease liabilities</t>
        </is>
      </c>
      <c r="D8" s="5" t="n">
        <v>9100</v>
      </c>
      <c r="E8" s="5" t="n">
        <v>10200</v>
      </c>
    </row>
    <row r="9">
      <c r="A9" s="4" t="inlineStr">
        <is>
          <t>Lease liabilities arising from right-of-use assets</t>
        </is>
      </c>
      <c r="D9" s="5" t="n">
        <v>5700</v>
      </c>
      <c r="E9" s="5" t="n">
        <v>7300</v>
      </c>
    </row>
    <row r="10">
      <c r="A10" s="3" t="inlineStr">
        <is>
          <t>Finance lease cost:</t>
        </is>
      </c>
    </row>
    <row r="11">
      <c r="A11" s="4" t="inlineStr">
        <is>
          <t>Amortization of right-of-use asset</t>
        </is>
      </c>
      <c r="B11" s="5" t="n">
        <v>534</v>
      </c>
      <c r="C11" s="5" t="n">
        <v>570</v>
      </c>
      <c r="D11" s="5" t="n">
        <v>1628</v>
      </c>
      <c r="E11" s="5" t="n">
        <v>1749</v>
      </c>
    </row>
    <row r="12">
      <c r="A12" s="4" t="inlineStr">
        <is>
          <t>Variable costs</t>
        </is>
      </c>
      <c r="B12" s="5" t="n">
        <v>198</v>
      </c>
      <c r="C12" s="5" t="n">
        <v>244</v>
      </c>
      <c r="D12" s="5" t="n">
        <v>655</v>
      </c>
      <c r="E12" s="5" t="n">
        <v>802</v>
      </c>
    </row>
    <row r="13">
      <c r="A13" s="4" t="inlineStr">
        <is>
          <t>Total finance lease cost</t>
        </is>
      </c>
      <c r="B13" s="5" t="n">
        <v>732</v>
      </c>
      <c r="C13" s="6" t="n">
        <v>814</v>
      </c>
      <c r="D13" s="5" t="n">
        <v>2283</v>
      </c>
      <c r="E13" s="6" t="n">
        <v>2551</v>
      </c>
    </row>
    <row r="14">
      <c r="A14" s="4" t="inlineStr">
        <is>
          <t>Finance leases cost included in property, plant and equipment</t>
        </is>
      </c>
      <c r="B14" s="6" t="n">
        <v>25200</v>
      </c>
      <c r="D14" s="6" t="n">
        <v>25200</v>
      </c>
      <c r="F14" s="6" t="n">
        <v>25900</v>
      </c>
    </row>
    <row r="15">
      <c r="A15" s="4" t="inlineStr">
        <is>
          <t>Finance Lease, Right-of-Use Asset, Statement of Financial Position [Extensible List]</t>
        </is>
      </c>
      <c r="B15" s="4" t="inlineStr">
        <is>
          <t>us-gaap:PropertyPlantAndEquipmentGross</t>
        </is>
      </c>
      <c r="D15" s="4" t="inlineStr">
        <is>
          <t>us-gaap:PropertyPlantAndEquipmentGross</t>
        </is>
      </c>
      <c r="F15" s="4" t="inlineStr">
        <is>
          <t>us-gaap:PropertyPlantAndEquipmentGross</t>
        </is>
      </c>
    </row>
    <row r="16">
      <c r="A16" s="4" t="inlineStr">
        <is>
          <t>Principal payments, finance lease liabilities</t>
        </is>
      </c>
      <c r="D16" s="6" t="n">
        <v>600</v>
      </c>
    </row>
    <row r="17">
      <c r="A17" s="4" t="inlineStr">
        <is>
          <t>Finance Lease Liabilities Recognized</t>
        </is>
      </c>
      <c r="D17" s="5" t="n">
        <v>1500</v>
      </c>
    </row>
    <row r="18">
      <c r="A18" s="4" t="inlineStr">
        <is>
          <t>Finance lease liability</t>
        </is>
      </c>
      <c r="B18" s="6" t="n">
        <v>1300</v>
      </c>
      <c r="D18" s="5" t="n">
        <v>1300</v>
      </c>
    </row>
    <row r="19">
      <c r="A19" s="4" t="inlineStr">
        <is>
          <t>Finance Lease, Liability, Current</t>
        </is>
      </c>
      <c r="B19" s="5" t="n">
        <v>300</v>
      </c>
      <c r="D19" s="5" t="n">
        <v>300</v>
      </c>
    </row>
    <row r="20">
      <c r="A20" s="4" t="inlineStr">
        <is>
          <t>Accumulated depreciation related to finance leases</t>
        </is>
      </c>
      <c r="B20" s="6" t="n">
        <v>9000</v>
      </c>
      <c r="D20" s="6" t="n">
        <v>9000</v>
      </c>
      <c r="F20" s="6" t="n">
        <v>94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8" customWidth="1" min="2" max="2"/>
    <col width="26" customWidth="1" min="3" max="3"/>
  </cols>
  <sheetData>
    <row r="1">
      <c r="A1" s="1" t="inlineStr">
        <is>
          <t>LEASES - Weighted average remaining lease terms and discount rates (Details)</t>
        </is>
      </c>
      <c r="B1" s="2" t="inlineStr">
        <is>
          <t>Sep. 30, 2020</t>
        </is>
      </c>
      <c r="C1" s="2" t="inlineStr">
        <is>
          <t>Dec. 31, 2019</t>
        </is>
      </c>
    </row>
    <row r="2">
      <c r="A2" s="3" t="inlineStr">
        <is>
          <t>LEASES</t>
        </is>
      </c>
    </row>
    <row r="3">
      <c r="A3" s="4" t="inlineStr">
        <is>
          <t>Operating leases, weighted average remaining lease term</t>
        </is>
      </c>
      <c r="B3" s="4" t="inlineStr">
        <is>
          <t>6 years</t>
        </is>
      </c>
      <c r="C3" s="4" t="inlineStr">
        <is>
          <t>6 years 6 months</t>
        </is>
      </c>
    </row>
    <row r="4">
      <c r="A4" s="4" t="inlineStr">
        <is>
          <t>Financing leases, weighted average remaining lease term</t>
        </is>
      </c>
      <c r="B4" s="4" t="inlineStr">
        <is>
          <t>10 years 6 months</t>
        </is>
      </c>
      <c r="C4" s="4" t="inlineStr">
        <is>
          <t>11 years 8 months 12 days</t>
        </is>
      </c>
    </row>
    <row r="5">
      <c r="A5" s="4" t="inlineStr">
        <is>
          <t>Operating leases, weighted average discount rate</t>
        </is>
      </c>
      <c r="B5" s="4" t="inlineStr">
        <is>
          <t>5.00%</t>
        </is>
      </c>
      <c r="C5" s="4" t="inlineStr">
        <is>
          <t>5.00%</t>
        </is>
      </c>
    </row>
    <row r="6">
      <c r="A6" s="4" t="inlineStr">
        <is>
          <t>Financing leases, weighted average discount rate</t>
        </is>
      </c>
      <c r="B6" s="4" t="inlineStr">
        <is>
          <t>3.3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111739</v>
      </c>
      <c r="C4" s="6" t="n">
        <v>115616</v>
      </c>
      <c r="D4" s="6" t="n">
        <v>331743</v>
      </c>
      <c r="E4" s="6" t="n">
        <v>326637</v>
      </c>
    </row>
    <row r="5">
      <c r="A5" s="3" t="inlineStr">
        <is>
          <t>OPERATING EXPENSES (excluding depreciation and amortization unless otherwise indicated):</t>
        </is>
      </c>
    </row>
    <row r="6">
      <c r="A6" s="4" t="inlineStr">
        <is>
          <t>Termination and access fees</t>
        </is>
      </c>
      <c r="B6" s="5" t="n">
        <v>26979</v>
      </c>
      <c r="C6" s="5" t="n">
        <v>27622</v>
      </c>
      <c r="D6" s="5" t="n">
        <v>83562</v>
      </c>
      <c r="E6" s="5" t="n">
        <v>83440</v>
      </c>
    </row>
    <row r="7">
      <c r="A7" s="4" t="inlineStr">
        <is>
          <t>Engineering and operations</t>
        </is>
      </c>
      <c r="B7" s="5" t="n">
        <v>18127</v>
      </c>
      <c r="C7" s="5" t="n">
        <v>20095</v>
      </c>
      <c r="D7" s="5" t="n">
        <v>53983</v>
      </c>
      <c r="E7" s="5" t="n">
        <v>58234</v>
      </c>
    </row>
    <row r="8">
      <c r="A8" s="4" t="inlineStr">
        <is>
          <t>Sales, marketing and customer service</t>
        </is>
      </c>
      <c r="B8" s="5" t="n">
        <v>9344</v>
      </c>
      <c r="C8" s="5" t="n">
        <v>9785</v>
      </c>
      <c r="D8" s="5" t="n">
        <v>28220</v>
      </c>
      <c r="E8" s="5" t="n">
        <v>29048</v>
      </c>
    </row>
    <row r="9">
      <c r="A9" s="4" t="inlineStr">
        <is>
          <t>General and administrative</t>
        </is>
      </c>
      <c r="B9" s="5" t="n">
        <v>25735</v>
      </c>
      <c r="C9" s="5" t="n">
        <v>25110</v>
      </c>
      <c r="D9" s="5" t="n">
        <v>75413</v>
      </c>
      <c r="E9" s="5" t="n">
        <v>75518</v>
      </c>
    </row>
    <row r="10">
      <c r="A10" s="4" t="inlineStr">
        <is>
          <t>Transaction-related charges</t>
        </is>
      </c>
      <c r="B10" s="5" t="n">
        <v>31</v>
      </c>
      <c r="C10" s="5" t="n">
        <v>21</v>
      </c>
      <c r="D10" s="5" t="n">
        <v>147</v>
      </c>
      <c r="E10" s="5" t="n">
        <v>89</v>
      </c>
    </row>
    <row r="11">
      <c r="A11" s="4" t="inlineStr">
        <is>
          <t>Depreciation and amortization</t>
        </is>
      </c>
      <c r="B11" s="5" t="n">
        <v>21580</v>
      </c>
      <c r="C11" s="5" t="n">
        <v>22603</v>
      </c>
      <c r="D11" s="5" t="n">
        <v>66089</v>
      </c>
      <c r="E11" s="5" t="n">
        <v>64870</v>
      </c>
    </row>
    <row r="12">
      <c r="A12" s="4" t="inlineStr">
        <is>
          <t>(Gain) loss on disposition of long-lived assets</t>
        </is>
      </c>
      <c r="B12" s="5" t="n">
        <v>-4</v>
      </c>
      <c r="C12" s="5" t="n">
        <v>132</v>
      </c>
      <c r="D12" s="5" t="n">
        <v>60</v>
      </c>
      <c r="E12" s="5" t="n">
        <v>321</v>
      </c>
    </row>
    <row r="13">
      <c r="A13" s="4" t="inlineStr">
        <is>
          <t>Total operating expenses</t>
        </is>
      </c>
      <c r="B13" s="5" t="n">
        <v>102182</v>
      </c>
      <c r="C13" s="5" t="n">
        <v>105368</v>
      </c>
      <c r="D13" s="5" t="n">
        <v>307864</v>
      </c>
      <c r="E13" s="5" t="n">
        <v>311520</v>
      </c>
    </row>
    <row r="14">
      <c r="A14" s="4" t="inlineStr">
        <is>
          <t>Income from operations</t>
        </is>
      </c>
      <c r="B14" s="5" t="n">
        <v>9557</v>
      </c>
      <c r="C14" s="5" t="n">
        <v>10248</v>
      </c>
      <c r="D14" s="5" t="n">
        <v>23879</v>
      </c>
      <c r="E14" s="5" t="n">
        <v>15117</v>
      </c>
    </row>
    <row r="15">
      <c r="A15" s="3" t="inlineStr">
        <is>
          <t>OTHER INCOME (EXPENSE)</t>
        </is>
      </c>
    </row>
    <row r="16">
      <c r="A16" s="4" t="inlineStr">
        <is>
          <t>Interest income</t>
        </is>
      </c>
      <c r="B16" s="5" t="n">
        <v>118</v>
      </c>
      <c r="C16" s="5" t="n">
        <v>414</v>
      </c>
      <c r="D16" s="5" t="n">
        <v>427</v>
      </c>
      <c r="E16" s="5" t="n">
        <v>1860</v>
      </c>
    </row>
    <row r="17">
      <c r="A17" s="4" t="inlineStr">
        <is>
          <t>Interest expense</t>
        </is>
      </c>
      <c r="B17" s="5" t="n">
        <v>-1361</v>
      </c>
      <c r="C17" s="5" t="n">
        <v>-1298</v>
      </c>
      <c r="D17" s="5" t="n">
        <v>-4091</v>
      </c>
      <c r="E17" s="5" t="n">
        <v>-3843</v>
      </c>
    </row>
    <row r="18">
      <c r="A18" s="4" t="inlineStr">
        <is>
          <t>Other income (expense)</t>
        </is>
      </c>
      <c r="B18" s="5" t="n">
        <v>-2031</v>
      </c>
      <c r="C18" s="5" t="n">
        <v>-2686</v>
      </c>
      <c r="D18" s="5" t="n">
        <v>-4341</v>
      </c>
      <c r="E18" s="5" t="n">
        <v>-2755</v>
      </c>
    </row>
    <row r="19">
      <c r="A19" s="4" t="inlineStr">
        <is>
          <t>Other income (expense), net</t>
        </is>
      </c>
      <c r="B19" s="5" t="n">
        <v>-3274</v>
      </c>
      <c r="C19" s="5" t="n">
        <v>-3570</v>
      </c>
      <c r="D19" s="5" t="n">
        <v>-8005</v>
      </c>
      <c r="E19" s="5" t="n">
        <v>-4738</v>
      </c>
    </row>
    <row r="20">
      <c r="A20" s="4" t="inlineStr">
        <is>
          <t>INCOME BEFORE INCOME TAXES</t>
        </is>
      </c>
      <c r="B20" s="5" t="n">
        <v>6283</v>
      </c>
      <c r="C20" s="5" t="n">
        <v>6678</v>
      </c>
      <c r="D20" s="5" t="n">
        <v>15874</v>
      </c>
      <c r="E20" s="5" t="n">
        <v>10379</v>
      </c>
    </row>
    <row r="21">
      <c r="A21" s="4" t="inlineStr">
        <is>
          <t>Income tax provisions</t>
        </is>
      </c>
      <c r="B21" s="5" t="n">
        <v>92</v>
      </c>
      <c r="C21" s="5" t="n">
        <v>1834</v>
      </c>
      <c r="D21" s="5" t="n">
        <v>-1057</v>
      </c>
      <c r="E21" s="5" t="n">
        <v>2774</v>
      </c>
    </row>
    <row r="22">
      <c r="A22" s="4" t="inlineStr">
        <is>
          <t>NET INCOME</t>
        </is>
      </c>
      <c r="B22" s="5" t="n">
        <v>6191</v>
      </c>
      <c r="C22" s="5" t="n">
        <v>4844</v>
      </c>
      <c r="D22" s="5" t="n">
        <v>16931</v>
      </c>
      <c r="E22" s="5" t="n">
        <v>7605</v>
      </c>
    </row>
    <row r="23">
      <c r="A23" s="4" t="inlineStr">
        <is>
          <t>Net income attributable to non-controlling interests, net of tax expense of $0.2 million, $0.4 million, $0.8 million, $1.2 million, respectively.</t>
        </is>
      </c>
      <c r="B23" s="5" t="n">
        <v>-3530</v>
      </c>
      <c r="C23" s="5" t="n">
        <v>-3459</v>
      </c>
      <c r="D23" s="5" t="n">
        <v>-10538</v>
      </c>
      <c r="E23" s="5" t="n">
        <v>-8657</v>
      </c>
    </row>
    <row r="24">
      <c r="A24" s="4" t="inlineStr">
        <is>
          <t>NET INCOME (LOSS) ATTRIBUTABLE TO ATN INTERNATIONAL, INC. STOCKHOLDERS</t>
        </is>
      </c>
      <c r="B24" s="6" t="n">
        <v>2661</v>
      </c>
      <c r="C24" s="6" t="n">
        <v>1385</v>
      </c>
      <c r="D24" s="6" t="n">
        <v>6393</v>
      </c>
      <c r="E24" s="6" t="n">
        <v>-1052</v>
      </c>
    </row>
    <row r="25">
      <c r="A25" s="3" t="inlineStr">
        <is>
          <t>NET INCOME (LOSS) PER WEIGHTED AVERAGE SHARE ATTRIBUTABLE TO ATN INTERNATIONAL, INC. STOCKHOLDERS:</t>
        </is>
      </c>
    </row>
    <row r="26">
      <c r="A26" s="4" t="inlineStr">
        <is>
          <t>Basic (in dollars per share)</t>
        </is>
      </c>
      <c r="B26" s="8" t="n">
        <v>0.17</v>
      </c>
      <c r="C26" s="8" t="n">
        <v>0.09</v>
      </c>
      <c r="D26" s="8" t="n">
        <v>0.4</v>
      </c>
      <c r="E26" s="8" t="n">
        <v>-0.07000000000000001</v>
      </c>
    </row>
    <row r="27">
      <c r="A27" s="4" t="inlineStr">
        <is>
          <t>Diluted (in dollars per share)</t>
        </is>
      </c>
      <c r="B27" s="8" t="n">
        <v>0.17</v>
      </c>
      <c r="C27" s="8" t="n">
        <v>0.09</v>
      </c>
      <c r="D27" s="8" t="n">
        <v>0.4</v>
      </c>
      <c r="E27" s="8" t="n">
        <v>-0.07000000000000001</v>
      </c>
    </row>
    <row r="28">
      <c r="A28" s="3" t="inlineStr">
        <is>
          <t>WEIGHTED AVERAGE COMMON SHARES OUTSTANDING:</t>
        </is>
      </c>
    </row>
    <row r="29">
      <c r="A29" s="4" t="inlineStr">
        <is>
          <t>Basic (in shares)</t>
        </is>
      </c>
      <c r="B29" s="5" t="n">
        <v>15962</v>
      </c>
      <c r="C29" s="5" t="n">
        <v>16000</v>
      </c>
      <c r="D29" s="5" t="n">
        <v>15946</v>
      </c>
      <c r="E29" s="5" t="n">
        <v>15984</v>
      </c>
    </row>
    <row r="30">
      <c r="A30" s="4" t="inlineStr">
        <is>
          <t>Diluted (in shares)</t>
        </is>
      </c>
      <c r="B30" s="5" t="n">
        <v>16011</v>
      </c>
      <c r="C30" s="5" t="n">
        <v>16007</v>
      </c>
      <c r="D30" s="5" t="n">
        <v>15990</v>
      </c>
      <c r="E30" s="5" t="n">
        <v>15984</v>
      </c>
    </row>
    <row r="31">
      <c r="A31" s="4" t="inlineStr">
        <is>
          <t>DIVIDENDS PER SHARE APPLICABLE TO COMMON STOCK (in dollars per share)</t>
        </is>
      </c>
      <c r="B31" s="8" t="n">
        <v>0.17</v>
      </c>
      <c r="C31" s="8" t="n">
        <v>0.17</v>
      </c>
      <c r="D31" s="8" t="n">
        <v>0.51</v>
      </c>
      <c r="E31" s="8" t="n">
        <v>0.51</v>
      </c>
    </row>
    <row r="32">
      <c r="A32" s="4" t="inlineStr">
        <is>
          <t>Communication services</t>
        </is>
      </c>
    </row>
    <row r="33">
      <c r="A33" s="3" t="inlineStr">
        <is>
          <t>REVENUE:</t>
        </is>
      </c>
    </row>
    <row r="34">
      <c r="A34" s="4" t="inlineStr">
        <is>
          <t>Total Revenue</t>
        </is>
      </c>
      <c r="B34" s="6" t="n">
        <v>108721</v>
      </c>
      <c r="C34" s="6" t="n">
        <v>112840</v>
      </c>
      <c r="D34" s="6" t="n">
        <v>322865</v>
      </c>
      <c r="E34" s="6" t="n">
        <v>318473</v>
      </c>
    </row>
    <row r="35">
      <c r="A35" s="4" t="inlineStr">
        <is>
          <t>Other</t>
        </is>
      </c>
    </row>
    <row r="36">
      <c r="A36" s="3" t="inlineStr">
        <is>
          <t>REVENUE:</t>
        </is>
      </c>
    </row>
    <row r="37">
      <c r="A37" s="4" t="inlineStr">
        <is>
          <t>Total Revenue</t>
        </is>
      </c>
      <c r="B37" s="5" t="n">
        <v>3018</v>
      </c>
      <c r="C37" s="6" t="n">
        <v>2776</v>
      </c>
      <c r="D37" s="5" t="n">
        <v>8878</v>
      </c>
      <c r="E37" s="6" t="n">
        <v>8164</v>
      </c>
    </row>
    <row r="38">
      <c r="A38" s="4" t="inlineStr">
        <is>
          <t>Construction costs</t>
        </is>
      </c>
    </row>
    <row r="39">
      <c r="A39" s="3" t="inlineStr">
        <is>
          <t>OPERATING EXPENSES (excluding depreciation and amortization unless otherwise indicated):</t>
        </is>
      </c>
    </row>
    <row r="40">
      <c r="A40" s="4" t="inlineStr">
        <is>
          <t>Construction Costs</t>
        </is>
      </c>
      <c r="B40" s="6" t="n">
        <v>390</v>
      </c>
      <c r="D40" s="6" t="n">
        <v>3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LEASES - Maturities of lease liabilities (Details) - USD ($) $ in Thousands</t>
        </is>
      </c>
      <c r="B1" s="2" t="inlineStr">
        <is>
          <t>Sep. 30, 2020</t>
        </is>
      </c>
      <c r="C1" s="2" t="inlineStr">
        <is>
          <t>Dec. 31, 2019</t>
        </is>
      </c>
    </row>
    <row r="2">
      <c r="A2" s="3" t="inlineStr">
        <is>
          <t>LEASES</t>
        </is>
      </c>
    </row>
    <row r="3">
      <c r="A3" s="4" t="inlineStr">
        <is>
          <t>2020 (excluding the nine months ended September 30, 2020)</t>
        </is>
      </c>
      <c r="B3" s="6" t="n">
        <v>3014</v>
      </c>
    </row>
    <row r="4">
      <c r="A4" s="4" t="inlineStr">
        <is>
          <t>Next Twelve Months</t>
        </is>
      </c>
      <c r="B4" s="5" t="n">
        <v>15761</v>
      </c>
      <c r="C4" s="6" t="n">
        <v>14526</v>
      </c>
    </row>
    <row r="5">
      <c r="A5" s="4" t="inlineStr">
        <is>
          <t>Year Two</t>
        </is>
      </c>
      <c r="B5" s="5" t="n">
        <v>14170</v>
      </c>
      <c r="C5" s="5" t="n">
        <v>13714</v>
      </c>
    </row>
    <row r="6">
      <c r="A6" s="4" t="inlineStr">
        <is>
          <t>Year Three</t>
        </is>
      </c>
      <c r="B6" s="5" t="n">
        <v>11789</v>
      </c>
      <c r="C6" s="5" t="n">
        <v>12787</v>
      </c>
    </row>
    <row r="7">
      <c r="A7" s="4" t="inlineStr">
        <is>
          <t>Year Four</t>
        </is>
      </c>
      <c r="B7" s="5" t="n">
        <v>10466</v>
      </c>
      <c r="C7" s="5" t="n">
        <v>10713</v>
      </c>
    </row>
    <row r="8">
      <c r="A8" s="4" t="inlineStr">
        <is>
          <t>Thereafter</t>
        </is>
      </c>
      <c r="B8" s="5" t="n">
        <v>19885</v>
      </c>
    </row>
    <row r="9">
      <c r="A9" s="4" t="inlineStr">
        <is>
          <t>Year Five</t>
        </is>
      </c>
      <c r="C9" s="5" t="n">
        <v>9671</v>
      </c>
    </row>
    <row r="10">
      <c r="A10" s="4" t="inlineStr">
        <is>
          <t>Thereafter</t>
        </is>
      </c>
      <c r="C10" s="5" t="n">
        <v>18354</v>
      </c>
    </row>
    <row r="11">
      <c r="A11" s="4" t="inlineStr">
        <is>
          <t>Total lease payments</t>
        </is>
      </c>
      <c r="B11" s="5" t="n">
        <v>75085</v>
      </c>
      <c r="C11" s="5" t="n">
        <v>79765</v>
      </c>
    </row>
    <row r="12">
      <c r="A12" s="4" t="inlineStr">
        <is>
          <t>Less imputed interest</t>
        </is>
      </c>
      <c r="B12" s="5" t="n">
        <v>-10640</v>
      </c>
      <c r="C12" s="5" t="n">
        <v>-12195</v>
      </c>
    </row>
    <row r="13">
      <c r="A13" s="4" t="inlineStr">
        <is>
          <t>Total</t>
        </is>
      </c>
      <c r="B13" s="6" t="n">
        <v>64445</v>
      </c>
      <c r="C13" s="6" t="n">
        <v>67570</v>
      </c>
    </row>
    <row r="14">
      <c r="A14" s="4" t="inlineStr">
        <is>
          <t>Operating Lease, Liability, Statement of Financial Position [Extensible List]</t>
        </is>
      </c>
      <c r="B14" s="4" t="inlineStr">
        <is>
          <t>us-gaap:OperatingLeaseLiabilityCurrent us-gaap:OperatingLeaseLiabilityNoncurrent</t>
        </is>
      </c>
      <c r="C14" s="4" t="inlineStr">
        <is>
          <t>us-gaap:OperatingLeaseLiabilityCurrent us-gaap:OperatingLeaseLiabilityNoncurrent</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Recurring (Details) - Recurring basis - USD ($) $ in Thousands</t>
        </is>
      </c>
      <c r="B1" s="2" t="inlineStr">
        <is>
          <t>Sep. 30, 2020</t>
        </is>
      </c>
      <c r="C1" s="2" t="inlineStr">
        <is>
          <t>Dec. 31, 2019</t>
        </is>
      </c>
    </row>
    <row r="2">
      <c r="A2" s="3" t="inlineStr">
        <is>
          <t>Fair value measurements</t>
        </is>
      </c>
    </row>
    <row r="3">
      <c r="A3" s="4" t="inlineStr">
        <is>
          <t>Total assets and liabilities measured at fair value</t>
        </is>
      </c>
      <c r="B3" s="6" t="n">
        <v>16216</v>
      </c>
      <c r="C3" s="6" t="n">
        <v>15769</v>
      </c>
    </row>
    <row r="4">
      <c r="A4" s="4" t="inlineStr">
        <is>
          <t>Certificate of deposit</t>
        </is>
      </c>
    </row>
    <row r="5">
      <c r="A5" s="3" t="inlineStr">
        <is>
          <t>Fair value measurements</t>
        </is>
      </c>
    </row>
    <row r="6">
      <c r="A6" s="4" t="inlineStr">
        <is>
          <t>Cash and cash equivalents</t>
        </is>
      </c>
      <c r="B6" s="5" t="n">
        <v>380</v>
      </c>
      <c r="C6" s="5" t="n">
        <v>380</v>
      </c>
    </row>
    <row r="7">
      <c r="A7" s="4" t="inlineStr">
        <is>
          <t>Money market funds</t>
        </is>
      </c>
    </row>
    <row r="8">
      <c r="A8" s="3" t="inlineStr">
        <is>
          <t>Fair value measurements</t>
        </is>
      </c>
    </row>
    <row r="9">
      <c r="A9" s="4" t="inlineStr">
        <is>
          <t>Cash and cash equivalents</t>
        </is>
      </c>
      <c r="B9" s="5" t="n">
        <v>2450</v>
      </c>
      <c r="C9" s="5" t="n">
        <v>2329</v>
      </c>
    </row>
    <row r="10">
      <c r="A10" s="4" t="inlineStr">
        <is>
          <t>Short Term Investments</t>
        </is>
      </c>
    </row>
    <row r="11">
      <c r="A11" s="3" t="inlineStr">
        <is>
          <t>Fair value measurements</t>
        </is>
      </c>
    </row>
    <row r="12">
      <c r="A12" s="4" t="inlineStr">
        <is>
          <t>Cash and cash equivalents</t>
        </is>
      </c>
      <c r="B12" s="5" t="n">
        <v>403</v>
      </c>
    </row>
    <row r="13">
      <c r="A13" s="4" t="inlineStr">
        <is>
          <t>Investments</t>
        </is>
      </c>
      <c r="C13" s="5" t="n">
        <v>416</v>
      </c>
    </row>
    <row r="14">
      <c r="A14" s="4" t="inlineStr">
        <is>
          <t>Other investments</t>
        </is>
      </c>
    </row>
    <row r="15">
      <c r="A15" s="3" t="inlineStr">
        <is>
          <t>Fair value measurements</t>
        </is>
      </c>
    </row>
    <row r="16">
      <c r="A16" s="4" t="inlineStr">
        <is>
          <t>Investments</t>
        </is>
      </c>
      <c r="B16" s="5" t="n">
        <v>13172</v>
      </c>
      <c r="C16" s="5" t="n">
        <v>12700</v>
      </c>
    </row>
    <row r="17">
      <c r="A17" s="4" t="inlineStr">
        <is>
          <t>Interest rate swap</t>
        </is>
      </c>
    </row>
    <row r="18">
      <c r="A18" s="3" t="inlineStr">
        <is>
          <t>Fair value measurements</t>
        </is>
      </c>
    </row>
    <row r="19">
      <c r="A19" s="4" t="inlineStr">
        <is>
          <t>Derivative liabilities</t>
        </is>
      </c>
      <c r="B19" s="5" t="n">
        <v>-189</v>
      </c>
      <c r="C19" s="5" t="n">
        <v>-56</v>
      </c>
    </row>
    <row r="20">
      <c r="A20" s="4" t="inlineStr">
        <is>
          <t>Level 1</t>
        </is>
      </c>
    </row>
    <row r="21">
      <c r="A21" s="3" t="inlineStr">
        <is>
          <t>Fair value measurements</t>
        </is>
      </c>
    </row>
    <row r="22">
      <c r="A22" s="4" t="inlineStr">
        <is>
          <t>Total assets and liabilities measured at fair value</t>
        </is>
      </c>
      <c r="B22" s="5" t="n">
        <v>2853</v>
      </c>
      <c r="C22" s="5" t="n">
        <v>2745</v>
      </c>
    </row>
    <row r="23">
      <c r="A23" s="4" t="inlineStr">
        <is>
          <t>Level 1 | Money market funds</t>
        </is>
      </c>
    </row>
    <row r="24">
      <c r="A24" s="3" t="inlineStr">
        <is>
          <t>Fair value measurements</t>
        </is>
      </c>
    </row>
    <row r="25">
      <c r="A25" s="4" t="inlineStr">
        <is>
          <t>Cash and cash equivalents</t>
        </is>
      </c>
      <c r="B25" s="5" t="n">
        <v>2450</v>
      </c>
      <c r="C25" s="5" t="n">
        <v>2329</v>
      </c>
    </row>
    <row r="26">
      <c r="A26" s="4" t="inlineStr">
        <is>
          <t>Level 1 | Short Term Investments</t>
        </is>
      </c>
    </row>
    <row r="27">
      <c r="A27" s="3" t="inlineStr">
        <is>
          <t>Fair value measurements</t>
        </is>
      </c>
    </row>
    <row r="28">
      <c r="A28" s="4" t="inlineStr">
        <is>
          <t>Cash and cash equivalents</t>
        </is>
      </c>
      <c r="B28" s="5" t="n">
        <v>403</v>
      </c>
    </row>
    <row r="29">
      <c r="A29" s="4" t="inlineStr">
        <is>
          <t>Investments</t>
        </is>
      </c>
      <c r="C29" s="5" t="n">
        <v>416</v>
      </c>
    </row>
    <row r="30">
      <c r="A30" s="4" t="inlineStr">
        <is>
          <t>Level 2</t>
        </is>
      </c>
    </row>
    <row r="31">
      <c r="A31" s="3" t="inlineStr">
        <is>
          <t>Fair value measurements</t>
        </is>
      </c>
    </row>
    <row r="32">
      <c r="A32" s="4" t="inlineStr">
        <is>
          <t>Total assets and liabilities measured at fair value</t>
        </is>
      </c>
      <c r="B32" s="5" t="n">
        <v>191</v>
      </c>
      <c r="C32" s="5" t="n">
        <v>324</v>
      </c>
    </row>
    <row r="33">
      <c r="A33" s="4" t="inlineStr">
        <is>
          <t>Level 2 | Certificate of deposit</t>
        </is>
      </c>
    </row>
    <row r="34">
      <c r="A34" s="3" t="inlineStr">
        <is>
          <t>Fair value measurements</t>
        </is>
      </c>
    </row>
    <row r="35">
      <c r="A35" s="4" t="inlineStr">
        <is>
          <t>Cash and cash equivalents</t>
        </is>
      </c>
      <c r="B35" s="5" t="n">
        <v>380</v>
      </c>
      <c r="C35" s="5" t="n">
        <v>380</v>
      </c>
    </row>
    <row r="36">
      <c r="A36" s="4" t="inlineStr">
        <is>
          <t>Level 2 | Interest rate swap</t>
        </is>
      </c>
    </row>
    <row r="37">
      <c r="A37" s="3" t="inlineStr">
        <is>
          <t>Fair value measurements</t>
        </is>
      </c>
    </row>
    <row r="38">
      <c r="A38" s="4" t="inlineStr">
        <is>
          <t>Derivative liabilities</t>
        </is>
      </c>
      <c r="B38" s="5" t="n">
        <v>-189</v>
      </c>
      <c r="C38" s="5" t="n">
        <v>-56</v>
      </c>
    </row>
    <row r="39">
      <c r="A39" s="4" t="inlineStr">
        <is>
          <t>Level 3</t>
        </is>
      </c>
    </row>
    <row r="40">
      <c r="A40" s="3" t="inlineStr">
        <is>
          <t>Fair value measurements</t>
        </is>
      </c>
    </row>
    <row r="41">
      <c r="A41" s="4" t="inlineStr">
        <is>
          <t>Total assets and liabilities measured at fair value</t>
        </is>
      </c>
      <c r="B41" s="5" t="n">
        <v>13172</v>
      </c>
      <c r="C41" s="5" t="n">
        <v>12700</v>
      </c>
    </row>
    <row r="42">
      <c r="A42" s="4" t="inlineStr">
        <is>
          <t>Level 3 | Other investments</t>
        </is>
      </c>
    </row>
    <row r="43">
      <c r="A43" s="3" t="inlineStr">
        <is>
          <t>Fair value measurements</t>
        </is>
      </c>
    </row>
    <row r="44">
      <c r="A44" s="4" t="inlineStr">
        <is>
          <t>Investments</t>
        </is>
      </c>
      <c r="B44" s="6" t="n">
        <v>13172</v>
      </c>
      <c r="C44" s="6" t="n">
        <v>12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MEASUREMENTS AND INVESTMENTS - Narrative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Fair value measurements</t>
        </is>
      </c>
    </row>
    <row r="4">
      <c r="A4" s="4" t="inlineStr">
        <is>
          <t>Loss as a result of an observable price change in investment</t>
        </is>
      </c>
      <c r="B4" s="6" t="n">
        <v>800</v>
      </c>
    </row>
    <row r="5">
      <c r="A5" s="4" t="inlineStr">
        <is>
          <t>Loss on equity investments</t>
        </is>
      </c>
      <c r="E5" s="6" t="n">
        <v>3360</v>
      </c>
      <c r="F5" s="6" t="n">
        <v>2131</v>
      </c>
    </row>
    <row r="6">
      <c r="A6" s="4" t="inlineStr">
        <is>
          <t>Privately Held Investment</t>
        </is>
      </c>
    </row>
    <row r="7">
      <c r="A7" s="3" t="inlineStr">
        <is>
          <t>Fair value measurements</t>
        </is>
      </c>
    </row>
    <row r="8">
      <c r="A8" s="4" t="inlineStr">
        <is>
          <t>Payments to acquire equity method investment</t>
        </is>
      </c>
      <c r="C8" s="6" t="n">
        <v>2800</v>
      </c>
      <c r="E8" s="5" t="n">
        <v>2800</v>
      </c>
    </row>
    <row r="9">
      <c r="A9" s="4" t="inlineStr">
        <is>
          <t>Ownership percentage</t>
        </is>
      </c>
      <c r="C9" s="4" t="inlineStr">
        <is>
          <t>24.00%</t>
        </is>
      </c>
    </row>
    <row r="10">
      <c r="A10" s="4" t="inlineStr">
        <is>
          <t>Increase in carrying value of equity method investment</t>
        </is>
      </c>
      <c r="E10" s="5" t="n">
        <v>1500</v>
      </c>
    </row>
    <row r="11">
      <c r="A11" s="4" t="inlineStr">
        <is>
          <t>Loss on equity investments</t>
        </is>
      </c>
      <c r="E11" s="5" t="n">
        <v>1500</v>
      </c>
    </row>
    <row r="12">
      <c r="A12" s="4" t="inlineStr">
        <is>
          <t>Currency gains</t>
        </is>
      </c>
      <c r="E12" s="5" t="n">
        <v>200</v>
      </c>
    </row>
    <row r="13">
      <c r="A13" s="4" t="inlineStr">
        <is>
          <t>Other Assets | Privately Held Investment</t>
        </is>
      </c>
    </row>
    <row r="14">
      <c r="A14" s="3" t="inlineStr">
        <is>
          <t>Fair value measurements</t>
        </is>
      </c>
    </row>
    <row r="15">
      <c r="A15" s="4" t="inlineStr">
        <is>
          <t>Carrying value</t>
        </is>
      </c>
      <c r="B15" s="5" t="n">
        <v>17000</v>
      </c>
      <c r="E15" s="5" t="n">
        <v>17000</v>
      </c>
      <c r="G15" s="6" t="n">
        <v>15500</v>
      </c>
    </row>
    <row r="16">
      <c r="A16" s="4" t="inlineStr">
        <is>
          <t>Short Term Investments</t>
        </is>
      </c>
    </row>
    <row r="17">
      <c r="A17" s="3" t="inlineStr">
        <is>
          <t>Fair value measurements</t>
        </is>
      </c>
    </row>
    <row r="18">
      <c r="A18" s="4" t="inlineStr">
        <is>
          <t>Equity investments</t>
        </is>
      </c>
      <c r="B18" s="5" t="n">
        <v>100</v>
      </c>
      <c r="E18" s="5" t="n">
        <v>100</v>
      </c>
      <c r="G18" s="5" t="n">
        <v>200</v>
      </c>
    </row>
    <row r="19">
      <c r="A19" s="4" t="inlineStr">
        <is>
          <t>Loss (gain) on equity securities</t>
        </is>
      </c>
      <c r="D19" s="6" t="n">
        <v>0</v>
      </c>
      <c r="E19" s="5" t="n">
        <v>100</v>
      </c>
      <c r="F19" s="6" t="n">
        <v>0</v>
      </c>
    </row>
    <row r="20">
      <c r="A20" s="4" t="inlineStr">
        <is>
          <t>Other investments</t>
        </is>
      </c>
    </row>
    <row r="21">
      <c r="A21" s="3" t="inlineStr">
        <is>
          <t>Fair value measurements</t>
        </is>
      </c>
    </row>
    <row r="22">
      <c r="A22" s="4" t="inlineStr">
        <is>
          <t>Equity investments</t>
        </is>
      </c>
      <c r="B22" s="5" t="n">
        <v>10800</v>
      </c>
      <c r="E22" s="5" t="n">
        <v>10800</v>
      </c>
    </row>
    <row r="23">
      <c r="A23" s="4" t="inlineStr">
        <is>
          <t>Unrealized (loss) gain</t>
        </is>
      </c>
      <c r="B23" s="5" t="n">
        <v>-100</v>
      </c>
      <c r="E23" s="5" t="n">
        <v>600</v>
      </c>
    </row>
    <row r="24">
      <c r="A24" s="4" t="inlineStr">
        <is>
          <t>Other investments | Renewable energy partnership</t>
        </is>
      </c>
    </row>
    <row r="25">
      <c r="A25" s="3" t="inlineStr">
        <is>
          <t>Fair value measurements</t>
        </is>
      </c>
    </row>
    <row r="26">
      <c r="A26" s="4" t="inlineStr">
        <is>
          <t>Payments to acquire equity method investment</t>
        </is>
      </c>
      <c r="D26" s="6" t="n">
        <v>14400</v>
      </c>
    </row>
    <row r="27">
      <c r="A27" s="4" t="inlineStr">
        <is>
          <t>Investment Tax Credit</t>
        </is>
      </c>
      <c r="B27" s="5" t="n">
        <v>12000</v>
      </c>
    </row>
    <row r="28">
      <c r="A28" s="4" t="inlineStr">
        <is>
          <t>Equity investments</t>
        </is>
      </c>
      <c r="B28" s="5" t="n">
        <v>2400</v>
      </c>
      <c r="E28" s="5" t="n">
        <v>2400</v>
      </c>
      <c r="G28" s="5" t="n">
        <v>2500</v>
      </c>
    </row>
    <row r="29">
      <c r="A29" s="4" t="inlineStr">
        <is>
          <t>Carrying Value</t>
        </is>
      </c>
    </row>
    <row r="30">
      <c r="A30" s="3" t="inlineStr">
        <is>
          <t>Fair value measurements</t>
        </is>
      </c>
    </row>
    <row r="31">
      <c r="A31" s="4" t="inlineStr">
        <is>
          <t>Long-term debt</t>
        </is>
      </c>
      <c r="B31" s="5" t="n">
        <v>83700</v>
      </c>
      <c r="E31" s="5" t="n">
        <v>83700</v>
      </c>
      <c r="G31" s="5" t="n">
        <v>86400</v>
      </c>
    </row>
    <row r="32">
      <c r="A32" s="4" t="inlineStr">
        <is>
          <t>Carrying Value | Other Assets</t>
        </is>
      </c>
    </row>
    <row r="33">
      <c r="A33" s="3" t="inlineStr">
        <is>
          <t>Fair value measurements</t>
        </is>
      </c>
    </row>
    <row r="34">
      <c r="A34" s="4" t="inlineStr">
        <is>
          <t>Strategic investments</t>
        </is>
      </c>
      <c r="B34" s="5" t="n">
        <v>1300</v>
      </c>
      <c r="E34" s="5" t="n">
        <v>1300</v>
      </c>
      <c r="G34" s="5" t="n">
        <v>2100</v>
      </c>
    </row>
    <row r="35">
      <c r="A35" s="4" t="inlineStr">
        <is>
          <t>Level 2 | Estimated Fair Value</t>
        </is>
      </c>
    </row>
    <row r="36">
      <c r="A36" s="3" t="inlineStr">
        <is>
          <t>Fair value measurements</t>
        </is>
      </c>
    </row>
    <row r="37">
      <c r="A37" s="4" t="inlineStr">
        <is>
          <t>Long-term debt</t>
        </is>
      </c>
      <c r="B37" s="6" t="n">
        <v>84200</v>
      </c>
      <c r="E37" s="6" t="n">
        <v>84200</v>
      </c>
      <c r="G37" s="6" t="n">
        <v>869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Details) $ in Thousands</t>
        </is>
      </c>
      <c r="B1" s="2" t="inlineStr">
        <is>
          <t>Mar. 26, 2020USD ($)</t>
        </is>
      </c>
      <c r="C1" s="2" t="inlineStr">
        <is>
          <t>Apr. 10, 2019USD ($)</t>
        </is>
      </c>
      <c r="D1" s="2" t="inlineStr">
        <is>
          <t>May 22, 2017USD ($)</t>
        </is>
      </c>
      <c r="E1" s="2" t="inlineStr">
        <is>
          <t>Sep. 30, 2020USD ($)</t>
        </is>
      </c>
      <c r="F1" s="2" t="inlineStr">
        <is>
          <t>Dec. 31, 2019USD ($)</t>
        </is>
      </c>
      <c r="G1" s="2" t="inlineStr">
        <is>
          <t>Dec. 31, 2018USD ($)</t>
        </is>
      </c>
      <c r="H1" s="2" t="inlineStr">
        <is>
          <t>Jul. 31, 2017USD ($)</t>
        </is>
      </c>
      <c r="I1" s="2" t="inlineStr">
        <is>
          <t>Dec. 31, 2016USD ($)</t>
        </is>
      </c>
      <c r="J1" s="2" t="inlineStr">
        <is>
          <t>Jul. 01, 2016USD ($)</t>
        </is>
      </c>
    </row>
    <row r="2">
      <c r="A2" s="3" t="inlineStr">
        <is>
          <t>Long-term debt</t>
        </is>
      </c>
    </row>
    <row r="3">
      <c r="A3" s="4" t="inlineStr">
        <is>
          <t>Outstanding borrowings</t>
        </is>
      </c>
      <c r="E3" s="6" t="n">
        <v>83723</v>
      </c>
      <c r="F3" s="6" t="n">
        <v>86426</v>
      </c>
    </row>
    <row r="4">
      <c r="A4" s="4" t="inlineStr">
        <is>
          <t>One Communications Debt</t>
        </is>
      </c>
    </row>
    <row r="5">
      <c r="A5" s="3" t="inlineStr">
        <is>
          <t>Long-term debt</t>
        </is>
      </c>
    </row>
    <row r="6">
      <c r="A6" s="4" t="inlineStr">
        <is>
          <t>Financing costs</t>
        </is>
      </c>
      <c r="D6" s="6" t="n">
        <v>300</v>
      </c>
    </row>
    <row r="7">
      <c r="A7" s="4" t="inlineStr">
        <is>
          <t>Outstanding debt</t>
        </is>
      </c>
      <c r="E7" s="5" t="n">
        <v>24300</v>
      </c>
    </row>
    <row r="8">
      <c r="A8" s="4" t="inlineStr">
        <is>
          <t>Unamortized financing costs</t>
        </is>
      </c>
      <c r="E8" s="5" t="n">
        <v>100</v>
      </c>
    </row>
    <row r="9">
      <c r="A9" s="4" t="inlineStr">
        <is>
          <t>One Communications Debt | Minimum</t>
        </is>
      </c>
    </row>
    <row r="10">
      <c r="A10" s="3" t="inlineStr">
        <is>
          <t>Long-term debt</t>
        </is>
      </c>
    </row>
    <row r="11">
      <c r="A11" s="4" t="inlineStr">
        <is>
          <t>Percentage of notional amount required for hedging arrangement</t>
        </is>
      </c>
      <c r="D11" s="4" t="inlineStr">
        <is>
          <t>30.00%</t>
        </is>
      </c>
    </row>
    <row r="12">
      <c r="A12" s="4" t="inlineStr">
        <is>
          <t>One Communications Debt | Minimum | One-month LIBOR</t>
        </is>
      </c>
    </row>
    <row r="13">
      <c r="A13" s="3" t="inlineStr">
        <is>
          <t>Long-term debt</t>
        </is>
      </c>
    </row>
    <row r="14">
      <c r="A14" s="4" t="inlineStr">
        <is>
          <t>Basis spread on variable rate (as a percent)</t>
        </is>
      </c>
      <c r="D14" s="4" t="inlineStr">
        <is>
          <t>2.50%</t>
        </is>
      </c>
    </row>
    <row r="15">
      <c r="A15" s="4" t="inlineStr">
        <is>
          <t>One Communications Debt | Maximum | One-month LIBOR</t>
        </is>
      </c>
    </row>
    <row r="16">
      <c r="A16" s="3" t="inlineStr">
        <is>
          <t>Long-term debt</t>
        </is>
      </c>
    </row>
    <row r="17">
      <c r="A17" s="4" t="inlineStr">
        <is>
          <t>Basis spread on variable rate (as a percent)</t>
        </is>
      </c>
      <c r="D17" s="4" t="inlineStr">
        <is>
          <t>2.75%</t>
        </is>
      </c>
    </row>
    <row r="18">
      <c r="A18" s="4" t="inlineStr">
        <is>
          <t>Viya Debt</t>
        </is>
      </c>
    </row>
    <row r="19">
      <c r="A19" s="3" t="inlineStr">
        <is>
          <t>Long-term debt</t>
        </is>
      </c>
    </row>
    <row r="20">
      <c r="A20" s="4" t="inlineStr">
        <is>
          <t>Term loan assumed</t>
        </is>
      </c>
      <c r="J20" s="6" t="n">
        <v>60000</v>
      </c>
    </row>
    <row r="21">
      <c r="A21" s="4" t="inlineStr">
        <is>
          <t>Net leverage ratio</t>
        </is>
      </c>
      <c r="J21" s="9" t="n">
        <v>3.5</v>
      </c>
    </row>
    <row r="22">
      <c r="A22" s="4" t="inlineStr">
        <is>
          <t>Stated interest rate</t>
        </is>
      </c>
      <c r="I22" s="4" t="inlineStr">
        <is>
          <t>4.00%</t>
        </is>
      </c>
      <c r="J22" s="4" t="inlineStr">
        <is>
          <t>4.00%</t>
        </is>
      </c>
    </row>
    <row r="23">
      <c r="A23" s="4" t="inlineStr">
        <is>
          <t>Financing costs</t>
        </is>
      </c>
      <c r="I23" s="6" t="n">
        <v>900</v>
      </c>
    </row>
    <row r="24">
      <c r="A24" s="4" t="inlineStr">
        <is>
          <t>Intercompany debt limit</t>
        </is>
      </c>
      <c r="G24" s="6" t="n">
        <v>75000</v>
      </c>
    </row>
    <row r="25">
      <c r="A25" s="4" t="inlineStr">
        <is>
          <t>Outstanding debt</t>
        </is>
      </c>
      <c r="E25" s="5" t="n">
        <v>60000</v>
      </c>
    </row>
    <row r="26">
      <c r="A26" s="4" t="inlineStr">
        <is>
          <t>Unamortized financing costs</t>
        </is>
      </c>
      <c r="E26" s="5" t="n">
        <v>500</v>
      </c>
    </row>
    <row r="27">
      <c r="A27" s="4" t="inlineStr">
        <is>
          <t>Revolver loan | Credit facility</t>
        </is>
      </c>
    </row>
    <row r="28">
      <c r="A28" s="3" t="inlineStr">
        <is>
          <t>Long-term debt</t>
        </is>
      </c>
    </row>
    <row r="29">
      <c r="A29" s="4" t="inlineStr">
        <is>
          <t>Maximum borrowing capacity</t>
        </is>
      </c>
      <c r="C29" s="6" t="n">
        <v>200000</v>
      </c>
    </row>
    <row r="30">
      <c r="A30" s="4" t="inlineStr">
        <is>
          <t>Remaining borrowing capacity</t>
        </is>
      </c>
      <c r="E30" s="5" t="n">
        <v>184000</v>
      </c>
    </row>
    <row r="31">
      <c r="A31" s="4" t="inlineStr">
        <is>
          <t>Net leverage ratio</t>
        </is>
      </c>
      <c r="C31" s="10" t="n">
        <v>1.75</v>
      </c>
    </row>
    <row r="32">
      <c r="A32" s="4" t="inlineStr">
        <is>
          <t>Net leverage ratio, if qualifying event</t>
        </is>
      </c>
      <c r="C32" s="10" t="n">
        <v>3.25</v>
      </c>
    </row>
    <row r="33">
      <c r="A33" s="4" t="inlineStr">
        <is>
          <t>Revolver loan | Credit facility | Minimum</t>
        </is>
      </c>
    </row>
    <row r="34">
      <c r="A34" s="3" t="inlineStr">
        <is>
          <t>Long-term debt</t>
        </is>
      </c>
    </row>
    <row r="35">
      <c r="A35" s="4" t="inlineStr">
        <is>
          <t>Commitment fee (as a percent)</t>
        </is>
      </c>
      <c r="C35" s="4" t="inlineStr">
        <is>
          <t>0.15%</t>
        </is>
      </c>
    </row>
    <row r="36">
      <c r="A36" s="4" t="inlineStr">
        <is>
          <t>Revolver loan | Credit facility | Minimum | LIBOR</t>
        </is>
      </c>
    </row>
    <row r="37">
      <c r="A37" s="3" t="inlineStr">
        <is>
          <t>Long-term debt</t>
        </is>
      </c>
    </row>
    <row r="38">
      <c r="A38" s="4" t="inlineStr">
        <is>
          <t>Basis spread on variable rate (as a percent)</t>
        </is>
      </c>
      <c r="C38" s="4" t="inlineStr">
        <is>
          <t>1.25%</t>
        </is>
      </c>
    </row>
    <row r="39">
      <c r="A39" s="4" t="inlineStr">
        <is>
          <t>Revolver loan | Credit facility | Minimum | Base rate</t>
        </is>
      </c>
    </row>
    <row r="40">
      <c r="A40" s="3" t="inlineStr">
        <is>
          <t>Long-term debt</t>
        </is>
      </c>
    </row>
    <row r="41">
      <c r="A41" s="4" t="inlineStr">
        <is>
          <t>Basis spread on variable rate (as a percent)</t>
        </is>
      </c>
      <c r="C41" s="4" t="inlineStr">
        <is>
          <t>0.25%</t>
        </is>
      </c>
    </row>
    <row r="42">
      <c r="A42" s="4" t="inlineStr">
        <is>
          <t>Revolver loan | Credit facility | Maximum</t>
        </is>
      </c>
    </row>
    <row r="43">
      <c r="A43" s="3" t="inlineStr">
        <is>
          <t>Long-term debt</t>
        </is>
      </c>
    </row>
    <row r="44">
      <c r="A44" s="4" t="inlineStr">
        <is>
          <t>Commitment fee (as a percent)</t>
        </is>
      </c>
      <c r="C44" s="4" t="inlineStr">
        <is>
          <t>0.375%</t>
        </is>
      </c>
    </row>
    <row r="45">
      <c r="A45" s="4" t="inlineStr">
        <is>
          <t>Net leverage ratio</t>
        </is>
      </c>
      <c r="C45" s="10" t="n">
        <v>2.75</v>
      </c>
    </row>
    <row r="46">
      <c r="A46" s="4" t="inlineStr">
        <is>
          <t>Revolver loan | Credit facility | Maximum | LIBOR</t>
        </is>
      </c>
    </row>
    <row r="47">
      <c r="A47" s="3" t="inlineStr">
        <is>
          <t>Long-term debt</t>
        </is>
      </c>
    </row>
    <row r="48">
      <c r="A48" s="4" t="inlineStr">
        <is>
          <t>Basis spread on variable rate (as a percent)</t>
        </is>
      </c>
      <c r="C48" s="4" t="inlineStr">
        <is>
          <t>2.25%</t>
        </is>
      </c>
    </row>
    <row r="49">
      <c r="A49" s="4" t="inlineStr">
        <is>
          <t>Revolver loan | Credit facility | Maximum | Base rate</t>
        </is>
      </c>
    </row>
    <row r="50">
      <c r="A50" s="3" t="inlineStr">
        <is>
          <t>Long-term debt</t>
        </is>
      </c>
    </row>
    <row r="51">
      <c r="A51" s="4" t="inlineStr">
        <is>
          <t>Basis spread on variable rate (as a percent)</t>
        </is>
      </c>
      <c r="C51" s="4" t="inlineStr">
        <is>
          <t>1.25%</t>
        </is>
      </c>
    </row>
    <row r="52">
      <c r="A52" s="4" t="inlineStr">
        <is>
          <t>Letter of credit sub-facility | Credit facility</t>
        </is>
      </c>
    </row>
    <row r="53">
      <c r="A53" s="3" t="inlineStr">
        <is>
          <t>Long-term debt</t>
        </is>
      </c>
    </row>
    <row r="54">
      <c r="A54" s="4" t="inlineStr">
        <is>
          <t>Maximum borrowing capacity</t>
        </is>
      </c>
      <c r="C54" s="6" t="n">
        <v>75000</v>
      </c>
    </row>
    <row r="55">
      <c r="A55" s="4" t="inlineStr">
        <is>
          <t>Performance letters of credit issued and outstanding</t>
        </is>
      </c>
      <c r="E55" s="5" t="n">
        <v>16000</v>
      </c>
    </row>
    <row r="56">
      <c r="A56" s="4" t="inlineStr">
        <is>
          <t>Swingline sub-facility | Credit facility</t>
        </is>
      </c>
    </row>
    <row r="57">
      <c r="A57" s="3" t="inlineStr">
        <is>
          <t>Long-term debt</t>
        </is>
      </c>
    </row>
    <row r="58">
      <c r="A58" s="4" t="inlineStr">
        <is>
          <t>Maximum borrowing capacity</t>
        </is>
      </c>
      <c r="C58" s="6" t="n">
        <v>10000</v>
      </c>
    </row>
    <row r="59">
      <c r="A59" s="4" t="inlineStr">
        <is>
          <t>Base rate before one-week or one-month LIBOR (as a percent)</t>
        </is>
      </c>
      <c r="C59" s="4" t="inlineStr">
        <is>
          <t>1.00%</t>
        </is>
      </c>
    </row>
    <row r="60">
      <c r="A60" s="4" t="inlineStr">
        <is>
          <t>Swingline sub-facility | Credit facility | Federal Funds Effective Rate</t>
        </is>
      </c>
    </row>
    <row r="61">
      <c r="A61" s="3" t="inlineStr">
        <is>
          <t>Long-term debt</t>
        </is>
      </c>
    </row>
    <row r="62">
      <c r="A62" s="4" t="inlineStr">
        <is>
          <t>Basis spread on variable rate (as a percent)</t>
        </is>
      </c>
      <c r="C62" s="4" t="inlineStr">
        <is>
          <t>0.50%</t>
        </is>
      </c>
    </row>
    <row r="63">
      <c r="A63" s="4" t="inlineStr">
        <is>
          <t>Commnet Finance | Senior secured delayed draw term loan | Receivable credit facility</t>
        </is>
      </c>
    </row>
    <row r="64">
      <c r="A64" s="3" t="inlineStr">
        <is>
          <t>Long-term debt</t>
        </is>
      </c>
    </row>
    <row r="65">
      <c r="A65" s="4" t="inlineStr">
        <is>
          <t>Maximum borrowing capacity</t>
        </is>
      </c>
      <c r="B65" s="6" t="n">
        <v>75000</v>
      </c>
    </row>
    <row r="66">
      <c r="A66" s="4" t="inlineStr">
        <is>
          <t>Outstanding borrowings</t>
        </is>
      </c>
      <c r="E66" s="5" t="n">
        <v>0</v>
      </c>
    </row>
    <row r="67">
      <c r="A67" s="4" t="inlineStr">
        <is>
          <t>Commnet Finance | Senior secured delayed draw term loan | Receivable credit facility | LIBOR</t>
        </is>
      </c>
    </row>
    <row r="68">
      <c r="A68" s="3" t="inlineStr">
        <is>
          <t>Long-term debt</t>
        </is>
      </c>
    </row>
    <row r="69">
      <c r="A69" s="4" t="inlineStr">
        <is>
          <t>Basis spread on variable rate (as a percent)</t>
        </is>
      </c>
      <c r="B69" s="4" t="inlineStr">
        <is>
          <t>2.50%</t>
        </is>
      </c>
    </row>
    <row r="70">
      <c r="A70" s="4" t="inlineStr">
        <is>
          <t>Commnet Finance | Senior secured delayed draw term loan | Receivable credit facility | Base rate</t>
        </is>
      </c>
    </row>
    <row r="71">
      <c r="A71" s="3" t="inlineStr">
        <is>
          <t>Long-term debt</t>
        </is>
      </c>
    </row>
    <row r="72">
      <c r="A72" s="4" t="inlineStr">
        <is>
          <t>Basis spread on variable rate (as a percent)</t>
        </is>
      </c>
      <c r="B72" s="4" t="inlineStr">
        <is>
          <t>1.50%</t>
        </is>
      </c>
    </row>
    <row r="73">
      <c r="A73" s="4" t="inlineStr">
        <is>
          <t>Cash flow hedge | Interest rate swap</t>
        </is>
      </c>
    </row>
    <row r="74">
      <c r="A74" s="3" t="inlineStr">
        <is>
          <t>Long-term debt</t>
        </is>
      </c>
    </row>
    <row r="75">
      <c r="A75" s="4" t="inlineStr">
        <is>
          <t>Notional amount</t>
        </is>
      </c>
      <c r="E75" s="6" t="n">
        <v>7600</v>
      </c>
      <c r="H75" s="6" t="n">
        <v>11000</v>
      </c>
    </row>
    <row r="76">
      <c r="A76" s="4" t="inlineStr">
        <is>
          <t>Interest rate (as a percent)</t>
        </is>
      </c>
      <c r="H76" s="4" t="inlineStr">
        <is>
          <t>1.874%</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7" customWidth="1" min="5" max="5"/>
    <col width="21" customWidth="1" min="6" max="6"/>
    <col width="21" customWidth="1" min="7" max="7"/>
    <col width="21" customWidth="1" min="8" max="8"/>
  </cols>
  <sheetData>
    <row r="1">
      <c r="A1" s="1" t="inlineStr">
        <is>
          <t>GOVERNMENT GRANTS (Details) $ in Thousands</t>
        </is>
      </c>
      <c r="B1" s="2" t="inlineStr">
        <is>
          <t>1 Months Ended</t>
        </is>
      </c>
      <c r="C1" s="2" t="inlineStr">
        <is>
          <t>3 Months Ended</t>
        </is>
      </c>
      <c r="E1" s="2" t="inlineStr">
        <is>
          <t>9 Months Ended</t>
        </is>
      </c>
      <c r="G1" s="2" t="inlineStr">
        <is>
          <t>12 Months Ended</t>
        </is>
      </c>
    </row>
    <row r="2">
      <c r="B2" s="2" t="inlineStr">
        <is>
          <t>Aug. 31, 2018USD ($)</t>
        </is>
      </c>
      <c r="C2" s="2" t="inlineStr">
        <is>
          <t>Sep. 30, 2020USD ($)</t>
        </is>
      </c>
      <c r="D2" s="2" t="inlineStr">
        <is>
          <t>Sep. 30, 2019USD ($)</t>
        </is>
      </c>
      <c r="E2" s="2" t="inlineStr">
        <is>
          <t>Sep. 30, 2020USD ($)MWitem</t>
        </is>
      </c>
      <c r="F2" s="2" t="inlineStr">
        <is>
          <t>Sep. 30, 2019USD ($)</t>
        </is>
      </c>
      <c r="G2" s="2" t="inlineStr">
        <is>
          <t>Dec. 31, 2019USD ($)</t>
        </is>
      </c>
      <c r="H2" s="2" t="inlineStr">
        <is>
          <t>Dec. 31, 2018USD ($)</t>
        </is>
      </c>
    </row>
    <row r="3">
      <c r="A3" s="3" t="inlineStr">
        <is>
          <t>Government Grants</t>
        </is>
      </c>
    </row>
    <row r="4">
      <c r="A4" s="4" t="inlineStr">
        <is>
          <t>Revenue</t>
        </is>
      </c>
      <c r="C4" s="6" t="n">
        <v>111739</v>
      </c>
      <c r="D4" s="6" t="n">
        <v>115616</v>
      </c>
      <c r="E4" s="6" t="n">
        <v>331743</v>
      </c>
      <c r="F4" s="6" t="n">
        <v>326637</v>
      </c>
    </row>
    <row r="5">
      <c r="A5" s="4" t="inlineStr">
        <is>
          <t>Payment for PALs</t>
        </is>
      </c>
      <c r="E5" s="6" t="n">
        <v>20396</v>
      </c>
    </row>
    <row r="6">
      <c r="A6" s="4" t="inlineStr">
        <is>
          <t>Universal Service Fund programs</t>
        </is>
      </c>
    </row>
    <row r="7">
      <c r="A7" s="3" t="inlineStr">
        <is>
          <t>Government Grants</t>
        </is>
      </c>
    </row>
    <row r="8">
      <c r="A8" s="4" t="inlineStr">
        <is>
          <t>Number of fund disbursement programs | item</t>
        </is>
      </c>
      <c r="E8" s="5" t="n">
        <v>4</v>
      </c>
    </row>
    <row r="9">
      <c r="A9" s="4" t="inlineStr">
        <is>
          <t>High-Cost Support Program | US Telecom</t>
        </is>
      </c>
    </row>
    <row r="10">
      <c r="A10" s="3" t="inlineStr">
        <is>
          <t>Government Grants</t>
        </is>
      </c>
    </row>
    <row r="11">
      <c r="A11" s="4" t="inlineStr">
        <is>
          <t>Revenue</t>
        </is>
      </c>
      <c r="C11" s="5" t="n">
        <v>300</v>
      </c>
      <c r="D11" s="5" t="n">
        <v>300</v>
      </c>
      <c r="E11" s="6" t="n">
        <v>900</v>
      </c>
      <c r="F11" s="5" t="n">
        <v>900</v>
      </c>
    </row>
    <row r="12">
      <c r="A12" s="4" t="inlineStr">
        <is>
          <t>High-Cost Support Program | International Telecom</t>
        </is>
      </c>
    </row>
    <row r="13">
      <c r="A13" s="3" t="inlineStr">
        <is>
          <t>Government Grants</t>
        </is>
      </c>
    </row>
    <row r="14">
      <c r="A14" s="4" t="inlineStr">
        <is>
          <t>Revenue</t>
        </is>
      </c>
      <c r="C14" s="5" t="n">
        <v>4100</v>
      </c>
      <c r="D14" s="5" t="n">
        <v>4100</v>
      </c>
      <c r="E14" s="5" t="n">
        <v>12300</v>
      </c>
      <c r="F14" s="5" t="n">
        <v>12300</v>
      </c>
    </row>
    <row r="15">
      <c r="A15" s="4" t="inlineStr">
        <is>
          <t>E-Rate, Lifeline and Rural Health Care Support Programs</t>
        </is>
      </c>
    </row>
    <row r="16">
      <c r="A16" s="3" t="inlineStr">
        <is>
          <t>Government Grants</t>
        </is>
      </c>
    </row>
    <row r="17">
      <c r="A17" s="4" t="inlineStr">
        <is>
          <t>Revenue</t>
        </is>
      </c>
      <c r="C17" s="5" t="n">
        <v>2200</v>
      </c>
      <c r="D17" s="5" t="n">
        <v>1500</v>
      </c>
      <c r="E17" s="5" t="n">
        <v>6600</v>
      </c>
      <c r="F17" s="5" t="n">
        <v>4700</v>
      </c>
    </row>
    <row r="18">
      <c r="A18" s="4" t="inlineStr">
        <is>
          <t>Network Connectivity for Eligible Communities</t>
        </is>
      </c>
    </row>
    <row r="19">
      <c r="A19" s="3" t="inlineStr">
        <is>
          <t>Government Grants</t>
        </is>
      </c>
    </row>
    <row r="20">
      <c r="A20" s="4" t="inlineStr">
        <is>
          <t>Grant Funds Awarded</t>
        </is>
      </c>
      <c r="E20" s="5" t="n">
        <v>16800</v>
      </c>
    </row>
    <row r="21">
      <c r="A21" s="4" t="inlineStr">
        <is>
          <t>Proceeds from completion of construction</t>
        </is>
      </c>
      <c r="E21" s="6" t="n">
        <v>0</v>
      </c>
      <c r="G21" s="6" t="n">
        <v>5400</v>
      </c>
    </row>
    <row r="22">
      <c r="A22" s="4" t="inlineStr">
        <is>
          <t>Reimbursement of capital expenditures</t>
        </is>
      </c>
      <c r="G22" s="5" t="n">
        <v>3100</v>
      </c>
    </row>
    <row r="23">
      <c r="A23" s="4" t="inlineStr">
        <is>
          <t>Offsetting operating activities</t>
        </is>
      </c>
      <c r="G23" s="6" t="n">
        <v>2300</v>
      </c>
    </row>
    <row r="24">
      <c r="A24" s="4" t="inlineStr">
        <is>
          <t>Tribal Bidding Credit</t>
        </is>
      </c>
    </row>
    <row r="25">
      <c r="A25" s="3" t="inlineStr">
        <is>
          <t>Government Grants</t>
        </is>
      </c>
    </row>
    <row r="26">
      <c r="A26" s="4" t="inlineStr">
        <is>
          <t>Wireless service spectrum (in Mhz) | MW</t>
        </is>
      </c>
      <c r="E26" s="5" t="n">
        <v>600</v>
      </c>
    </row>
    <row r="27">
      <c r="A27" s="4" t="inlineStr">
        <is>
          <t>Revenue</t>
        </is>
      </c>
      <c r="H27" s="6" t="n">
        <v>7400</v>
      </c>
    </row>
    <row r="28">
      <c r="A28" s="4" t="inlineStr">
        <is>
          <t>Grant funds used to offset fixed asset related costs</t>
        </is>
      </c>
      <c r="C28" s="5" t="n">
        <v>5400</v>
      </c>
      <c r="E28" s="6" t="n">
        <v>5400</v>
      </c>
    </row>
    <row r="29">
      <c r="A29" s="4" t="inlineStr">
        <is>
          <t>Grant funds used to offset operating expenses</t>
        </is>
      </c>
      <c r="C29" s="5" t="n">
        <v>2000</v>
      </c>
      <c r="E29" s="5" t="n">
        <v>2000</v>
      </c>
    </row>
    <row r="30">
      <c r="A30" s="4" t="inlineStr">
        <is>
          <t>Offsetting operating activities</t>
        </is>
      </c>
      <c r="E30" s="5" t="n">
        <v>100</v>
      </c>
    </row>
    <row r="31">
      <c r="A31" s="4" t="inlineStr">
        <is>
          <t>Amount spent on capital expenditure</t>
        </is>
      </c>
      <c r="E31" s="5" t="n">
        <v>5100</v>
      </c>
    </row>
    <row r="32">
      <c r="A32" s="4" t="inlineStr">
        <is>
          <t>Connect America Fund Phase II Auction</t>
        </is>
      </c>
    </row>
    <row r="33">
      <c r="A33" s="3" t="inlineStr">
        <is>
          <t>Government Grants</t>
        </is>
      </c>
    </row>
    <row r="34">
      <c r="A34" s="4" t="inlineStr">
        <is>
          <t>Revenue</t>
        </is>
      </c>
      <c r="C34" s="6" t="n">
        <v>1900</v>
      </c>
      <c r="D34" s="6" t="n">
        <v>1900</v>
      </c>
      <c r="E34" s="6" t="n">
        <v>5700</v>
      </c>
      <c r="F34" s="6" t="n">
        <v>3400</v>
      </c>
    </row>
    <row r="35">
      <c r="A35" s="4" t="inlineStr">
        <is>
          <t>Grant Funds Awarded</t>
        </is>
      </c>
      <c r="B35" s="6" t="n">
        <v>79900</v>
      </c>
    </row>
    <row r="36">
      <c r="A36" s="4" t="inlineStr">
        <is>
          <t>Grant fund term</t>
        </is>
      </c>
      <c r="B36" s="4" t="inlineStr">
        <is>
          <t>10 years</t>
        </is>
      </c>
    </row>
    <row r="37">
      <c r="A37" s="4" t="inlineStr">
        <is>
          <t>CBRS Auction</t>
        </is>
      </c>
    </row>
    <row r="38">
      <c r="A38" s="3" t="inlineStr">
        <is>
          <t>Government Grants</t>
        </is>
      </c>
    </row>
    <row r="39">
      <c r="A39" s="4" t="inlineStr">
        <is>
          <t>Initial term of licenses</t>
        </is>
      </c>
      <c r="C39" s="4" t="inlineStr">
        <is>
          <t>10 years</t>
        </is>
      </c>
    </row>
    <row r="40">
      <c r="A40" s="4" t="inlineStr">
        <is>
          <t>Payment for PALs</t>
        </is>
      </c>
      <c r="C40" s="6" t="n">
        <v>20400</v>
      </c>
    </row>
  </sheetData>
  <mergeCells count="4">
    <mergeCell ref="A1:A2"/>
    <mergeCell ref="C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TIREMENT PLANS - Net Periodic Pension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Pension Plans</t>
        </is>
      </c>
    </row>
    <row r="4">
      <c r="A4" s="3" t="inlineStr">
        <is>
          <t>Components of the plan's net periodic pension cost</t>
        </is>
      </c>
    </row>
    <row r="5">
      <c r="A5" s="4" t="inlineStr">
        <is>
          <t>Service cost</t>
        </is>
      </c>
      <c r="B5" s="6" t="n">
        <v>-164</v>
      </c>
      <c r="C5" s="6" t="n">
        <v>447</v>
      </c>
      <c r="D5" s="6" t="n">
        <v>682</v>
      </c>
      <c r="E5" s="6" t="n">
        <v>1342</v>
      </c>
    </row>
    <row r="6">
      <c r="A6" s="4" t="inlineStr">
        <is>
          <t>Interest cost</t>
        </is>
      </c>
      <c r="B6" s="5" t="n">
        <v>603</v>
      </c>
      <c r="C6" s="5" t="n">
        <v>841</v>
      </c>
      <c r="D6" s="5" t="n">
        <v>2361</v>
      </c>
      <c r="E6" s="5" t="n">
        <v>2524</v>
      </c>
    </row>
    <row r="7">
      <c r="A7" s="4" t="inlineStr">
        <is>
          <t>Expected return on plan assets</t>
        </is>
      </c>
      <c r="B7" s="5" t="n">
        <v>-414</v>
      </c>
      <c r="C7" s="5" t="n">
        <v>-1263</v>
      </c>
      <c r="D7" s="5" t="n">
        <v>-2730</v>
      </c>
      <c r="E7" s="5" t="n">
        <v>-3790</v>
      </c>
    </row>
    <row r="8">
      <c r="A8" s="4" t="inlineStr">
        <is>
          <t>Actuarial (gain)/ loss</t>
        </is>
      </c>
      <c r="B8" s="5" t="n">
        <v>-7</v>
      </c>
      <c r="C8" s="5" t="n">
        <v>7</v>
      </c>
      <c r="D8" s="5" t="n">
        <v>-21</v>
      </c>
      <c r="E8" s="5" t="n">
        <v>22</v>
      </c>
    </row>
    <row r="9">
      <c r="A9" s="4" t="inlineStr">
        <is>
          <t>Net periodic pension expense</t>
        </is>
      </c>
      <c r="B9" s="5" t="n">
        <v>18</v>
      </c>
      <c r="C9" s="5" t="n">
        <v>32</v>
      </c>
      <c r="D9" s="5" t="n">
        <v>292</v>
      </c>
      <c r="E9" s="5" t="n">
        <v>98</v>
      </c>
    </row>
    <row r="10">
      <c r="A10" s="4" t="inlineStr">
        <is>
          <t>Company contributions</t>
        </is>
      </c>
      <c r="D10" s="5" t="n">
        <v>700</v>
      </c>
      <c r="E10" s="5" t="n">
        <v>300</v>
      </c>
    </row>
    <row r="11">
      <c r="A11" s="3" t="inlineStr">
        <is>
          <t>Funded status of plan</t>
        </is>
      </c>
    </row>
    <row r="12">
      <c r="A12" s="4" t="inlineStr">
        <is>
          <t>Plan Net Assets</t>
        </is>
      </c>
      <c r="F12" s="6" t="n">
        <v>15100</v>
      </c>
    </row>
    <row r="13">
      <c r="A13" s="4" t="inlineStr">
        <is>
          <t>Projected benefit obligation</t>
        </is>
      </c>
      <c r="F13" s="6" t="n">
        <v>15600</v>
      </c>
    </row>
    <row r="14">
      <c r="A14" s="4" t="inlineStr">
        <is>
          <t>Postretirement Benefits</t>
        </is>
      </c>
    </row>
    <row r="15">
      <c r="A15" s="3" t="inlineStr">
        <is>
          <t>Components of the plan's net periodic pension cost</t>
        </is>
      </c>
    </row>
    <row r="16">
      <c r="A16" s="4" t="inlineStr">
        <is>
          <t>Service cost</t>
        </is>
      </c>
      <c r="B16" s="5" t="n">
        <v>32</v>
      </c>
      <c r="C16" s="5" t="n">
        <v>37</v>
      </c>
      <c r="D16" s="5" t="n">
        <v>96</v>
      </c>
      <c r="E16" s="5" t="n">
        <v>111</v>
      </c>
    </row>
    <row r="17">
      <c r="A17" s="4" t="inlineStr">
        <is>
          <t>Interest cost</t>
        </is>
      </c>
      <c r="B17" s="5" t="n">
        <v>45</v>
      </c>
      <c r="C17" s="5" t="n">
        <v>40</v>
      </c>
      <c r="D17" s="5" t="n">
        <v>135</v>
      </c>
      <c r="E17" s="5" t="n">
        <v>120</v>
      </c>
    </row>
    <row r="18">
      <c r="A18" s="4" t="inlineStr">
        <is>
          <t>Actuarial (gain)/ loss</t>
        </is>
      </c>
      <c r="B18" s="5" t="n">
        <v>-15</v>
      </c>
      <c r="C18" s="5" t="n">
        <v>-17</v>
      </c>
      <c r="D18" s="5" t="n">
        <v>-45</v>
      </c>
      <c r="E18" s="5" t="n">
        <v>-51</v>
      </c>
    </row>
    <row r="19">
      <c r="A19" s="4" t="inlineStr">
        <is>
          <t>Net periodic pension expense</t>
        </is>
      </c>
      <c r="B19" s="6" t="n">
        <v>62</v>
      </c>
      <c r="C19" s="6" t="n">
        <v>60</v>
      </c>
      <c r="D19" s="6" t="n">
        <v>186</v>
      </c>
      <c r="E19" s="6" t="n">
        <v>18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Effective tax rate (as a percent)</t>
        </is>
      </c>
      <c r="B4" s="4" t="inlineStr">
        <is>
          <t>1.50%</t>
        </is>
      </c>
      <c r="C4" s="4" t="inlineStr">
        <is>
          <t>27.50%</t>
        </is>
      </c>
      <c r="D4" s="4" t="inlineStr">
        <is>
          <t>(6.70%)</t>
        </is>
      </c>
      <c r="E4" s="4" t="inlineStr">
        <is>
          <t>26.70%</t>
        </is>
      </c>
    </row>
    <row r="5">
      <c r="A5" s="4" t="inlineStr">
        <is>
          <t>Income tax benefit from investment tax credit</t>
        </is>
      </c>
      <c r="C5" s="7" t="n">
        <v>1.3</v>
      </c>
      <c r="E5" s="7" t="n">
        <v>1.3</v>
      </c>
    </row>
    <row r="6">
      <c r="A6" s="4" t="inlineStr">
        <is>
          <t>Benefit from the reversal of unrecognized tax positions due to statute expiration</t>
        </is>
      </c>
      <c r="D6" s="7" t="n">
        <v>2.9</v>
      </c>
    </row>
    <row r="7">
      <c r="A7" s="4" t="inlineStr">
        <is>
          <t>Income Tax Benefit, Utilization of Losses at Higher Rate, Coronavirus Aid, Relief, and Economic Security Act</t>
        </is>
      </c>
      <c r="B7" s="7" t="n">
        <v>0.6</v>
      </c>
      <c r="D7" s="5" t="n">
        <v>1</v>
      </c>
    </row>
    <row r="8">
      <c r="A8" s="4" t="inlineStr">
        <is>
          <t>Interest on unrecognized tax position</t>
        </is>
      </c>
      <c r="B8" s="9" t="n">
        <v>0.4</v>
      </c>
      <c r="C8" s="7" t="n">
        <v>0.5</v>
      </c>
      <c r="D8" s="9" t="n">
        <v>1.4</v>
      </c>
    </row>
    <row r="9">
      <c r="A9" s="4" t="inlineStr">
        <is>
          <t>Income tax benefit from reversal of deferred tax liability due to intercompany debt restructure</t>
        </is>
      </c>
      <c r="E9" s="7" t="n">
        <v>0.5</v>
      </c>
    </row>
    <row r="10">
      <c r="A10" s="4" t="inlineStr">
        <is>
          <t>Change in valuation allowance</t>
        </is>
      </c>
      <c r="B10" s="7" t="n">
        <v>0.2</v>
      </c>
      <c r="D10" s="7" t="n">
        <v>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ET INCOME (LOSS) PER SHARE (Details) - shares</t>
        </is>
      </c>
      <c r="B1" s="2" t="inlineStr">
        <is>
          <t>3 Months Ended</t>
        </is>
      </c>
      <c r="D1" s="2" t="inlineStr">
        <is>
          <t>9 Months Ended</t>
        </is>
      </c>
    </row>
    <row r="2">
      <c r="B2" s="2" t="inlineStr">
        <is>
          <t>Sep. 30, 2020</t>
        </is>
      </c>
      <c r="C2" s="2" t="inlineStr">
        <is>
          <t>Sep. 30, 2019</t>
        </is>
      </c>
      <c r="D2" s="2" t="inlineStr">
        <is>
          <t>Sep. 30, 2020</t>
        </is>
      </c>
    </row>
    <row r="3">
      <c r="A3" s="3" t="inlineStr">
        <is>
          <t>Anti-dilutive common shares not included for computation of earnings per share</t>
        </is>
      </c>
    </row>
    <row r="4">
      <c r="A4" s="4" t="inlineStr">
        <is>
          <t>Anti-dilutive potential shares excluded from the computation of diluted weighted average shares outstanding (in shares)</t>
        </is>
      </c>
      <c r="B4" s="5" t="n">
        <v>38564</v>
      </c>
    </row>
    <row r="5">
      <c r="A5" s="4" t="inlineStr">
        <is>
          <t>Stock options</t>
        </is>
      </c>
    </row>
    <row r="6">
      <c r="A6" s="3" t="inlineStr">
        <is>
          <t>Anti-dilutive common shares not included for computation of earnings per share</t>
        </is>
      </c>
    </row>
    <row r="7">
      <c r="A7" s="4" t="inlineStr">
        <is>
          <t>Anti-dilutive potential shares excluded from the computation of diluted weighted average shares outstanding (in shares)</t>
        </is>
      </c>
      <c r="B7" s="5" t="n">
        <v>5000</v>
      </c>
      <c r="C7" s="5" t="n">
        <v>5000</v>
      </c>
      <c r="D7" s="5" t="n">
        <v>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reporting</t>
        </is>
      </c>
    </row>
    <row r="4">
      <c r="A4" s="4" t="inlineStr">
        <is>
          <t>Number of reportable segments | segment</t>
        </is>
      </c>
      <c r="D4" s="5" t="n">
        <v>3</v>
      </c>
    </row>
    <row r="5">
      <c r="A5" s="3" t="inlineStr">
        <is>
          <t>Revenue</t>
        </is>
      </c>
    </row>
    <row r="6">
      <c r="A6" s="4" t="inlineStr">
        <is>
          <t>Revenue</t>
        </is>
      </c>
      <c r="B6" s="6" t="n">
        <v>111739</v>
      </c>
      <c r="C6" s="6" t="n">
        <v>115616</v>
      </c>
      <c r="D6" s="6" t="n">
        <v>331743</v>
      </c>
      <c r="E6" s="6" t="n">
        <v>326637</v>
      </c>
    </row>
    <row r="7">
      <c r="A7" s="4" t="inlineStr">
        <is>
          <t>Depreciation and amortization</t>
        </is>
      </c>
      <c r="B7" s="5" t="n">
        <v>21580</v>
      </c>
      <c r="C7" s="5" t="n">
        <v>22603</v>
      </c>
      <c r="D7" s="5" t="n">
        <v>66089</v>
      </c>
      <c r="E7" s="5" t="n">
        <v>64870</v>
      </c>
    </row>
    <row r="8">
      <c r="A8" s="4" t="inlineStr">
        <is>
          <t>Non-cash stock-based compensation</t>
        </is>
      </c>
      <c r="B8" s="5" t="n">
        <v>1887</v>
      </c>
      <c r="C8" s="5" t="n">
        <v>1548</v>
      </c>
      <c r="D8" s="5" t="n">
        <v>4608</v>
      </c>
      <c r="E8" s="5" t="n">
        <v>4881</v>
      </c>
    </row>
    <row r="9">
      <c r="A9" s="4" t="inlineStr">
        <is>
          <t>Operating income (loss)</t>
        </is>
      </c>
      <c r="B9" s="5" t="n">
        <v>9557</v>
      </c>
      <c r="C9" s="5" t="n">
        <v>10248</v>
      </c>
      <c r="D9" s="5" t="n">
        <v>23879</v>
      </c>
      <c r="E9" s="5" t="n">
        <v>15117</v>
      </c>
    </row>
    <row r="10">
      <c r="A10" s="3" t="inlineStr">
        <is>
          <t>Segment Assets</t>
        </is>
      </c>
    </row>
    <row r="11">
      <c r="A11" s="4" t="inlineStr">
        <is>
          <t>Cash, Cash equivalents, and Investments</t>
        </is>
      </c>
      <c r="B11" s="5" t="n">
        <v>135556</v>
      </c>
      <c r="D11" s="5" t="n">
        <v>135556</v>
      </c>
      <c r="F11" s="6" t="n">
        <v>161703</v>
      </c>
    </row>
    <row r="12">
      <c r="A12" s="4" t="inlineStr">
        <is>
          <t>Total current assets</t>
        </is>
      </c>
      <c r="B12" s="5" t="n">
        <v>225584</v>
      </c>
      <c r="D12" s="5" t="n">
        <v>225584</v>
      </c>
      <c r="F12" s="5" t="n">
        <v>228723</v>
      </c>
    </row>
    <row r="13">
      <c r="A13" s="4" t="inlineStr">
        <is>
          <t>Fixed assets, net</t>
        </is>
      </c>
      <c r="B13" s="5" t="n">
        <v>589428</v>
      </c>
      <c r="D13" s="5" t="n">
        <v>589428</v>
      </c>
      <c r="F13" s="5" t="n">
        <v>605581</v>
      </c>
    </row>
    <row r="14">
      <c r="A14" s="4" t="inlineStr">
        <is>
          <t>Goodwill</t>
        </is>
      </c>
      <c r="B14" s="5" t="n">
        <v>60691</v>
      </c>
      <c r="D14" s="5" t="n">
        <v>60691</v>
      </c>
      <c r="F14" s="5" t="n">
        <v>60691</v>
      </c>
    </row>
    <row r="15">
      <c r="A15" s="4" t="inlineStr">
        <is>
          <t>Total assets</t>
        </is>
      </c>
      <c r="B15" s="5" t="n">
        <v>1113414</v>
      </c>
      <c r="D15" s="5" t="n">
        <v>1113414</v>
      </c>
      <c r="F15" s="5" t="n">
        <v>1130726</v>
      </c>
    </row>
    <row r="16">
      <c r="A16" s="4" t="inlineStr">
        <is>
          <t>Total current liabilities</t>
        </is>
      </c>
      <c r="B16" s="5" t="n">
        <v>132862</v>
      </c>
      <c r="D16" s="5" t="n">
        <v>132862</v>
      </c>
      <c r="F16" s="5" t="n">
        <v>119669</v>
      </c>
    </row>
    <row r="17">
      <c r="A17" s="4" t="inlineStr">
        <is>
          <t>Total debt</t>
        </is>
      </c>
      <c r="B17" s="5" t="n">
        <v>83723</v>
      </c>
      <c r="D17" s="5" t="n">
        <v>83723</v>
      </c>
      <c r="F17" s="5" t="n">
        <v>86426</v>
      </c>
    </row>
    <row r="18">
      <c r="A18" s="3" t="inlineStr">
        <is>
          <t>Capital Expenditures</t>
        </is>
      </c>
    </row>
    <row r="19">
      <c r="A19" s="4" t="inlineStr">
        <is>
          <t>Capital expenditures</t>
        </is>
      </c>
      <c r="D19" s="5" t="n">
        <v>50662</v>
      </c>
      <c r="E19" s="5" t="n">
        <v>49486</v>
      </c>
    </row>
    <row r="20">
      <c r="A20" s="4" t="inlineStr">
        <is>
          <t>Communication services</t>
        </is>
      </c>
    </row>
    <row r="21">
      <c r="A21" s="3" t="inlineStr">
        <is>
          <t>Revenue</t>
        </is>
      </c>
    </row>
    <row r="22">
      <c r="A22" s="4" t="inlineStr">
        <is>
          <t>Revenue</t>
        </is>
      </c>
      <c r="B22" s="5" t="n">
        <v>108721</v>
      </c>
      <c r="C22" s="5" t="n">
        <v>112840</v>
      </c>
      <c r="D22" s="5" t="n">
        <v>322865</v>
      </c>
      <c r="E22" s="5" t="n">
        <v>318473</v>
      </c>
    </row>
    <row r="23">
      <c r="A23" s="4" t="inlineStr">
        <is>
          <t>Mobility</t>
        </is>
      </c>
    </row>
    <row r="24">
      <c r="A24" s="3" t="inlineStr">
        <is>
          <t>Revenue</t>
        </is>
      </c>
    </row>
    <row r="25">
      <c r="A25" s="4" t="inlineStr">
        <is>
          <t>Revenue</t>
        </is>
      </c>
      <c r="B25" s="5" t="n">
        <v>23838</v>
      </c>
      <c r="C25" s="5" t="n">
        <v>23965</v>
      </c>
      <c r="D25" s="5" t="n">
        <v>67807</v>
      </c>
      <c r="E25" s="5" t="n">
        <v>70861</v>
      </c>
    </row>
    <row r="26">
      <c r="A26" s="4" t="inlineStr">
        <is>
          <t>Fixed</t>
        </is>
      </c>
    </row>
    <row r="27">
      <c r="A27" s="3" t="inlineStr">
        <is>
          <t>Revenue</t>
        </is>
      </c>
    </row>
    <row r="28">
      <c r="A28" s="4" t="inlineStr">
        <is>
          <t>Revenue</t>
        </is>
      </c>
      <c r="B28" s="5" t="n">
        <v>62783</v>
      </c>
      <c r="C28" s="5" t="n">
        <v>60149</v>
      </c>
      <c r="D28" s="5" t="n">
        <v>187601</v>
      </c>
      <c r="E28" s="5" t="n">
        <v>176810</v>
      </c>
    </row>
    <row r="29">
      <c r="A29" s="4" t="inlineStr">
        <is>
          <t>Carrier services</t>
        </is>
      </c>
    </row>
    <row r="30">
      <c r="A30" s="3" t="inlineStr">
        <is>
          <t>Revenue</t>
        </is>
      </c>
    </row>
    <row r="31">
      <c r="A31" s="4" t="inlineStr">
        <is>
          <t>Revenue</t>
        </is>
      </c>
      <c r="B31" s="5" t="n">
        <v>21703</v>
      </c>
      <c r="C31" s="5" t="n">
        <v>28391</v>
      </c>
      <c r="D31" s="5" t="n">
        <v>66171</v>
      </c>
      <c r="E31" s="5" t="n">
        <v>69790</v>
      </c>
    </row>
    <row r="32">
      <c r="A32" s="4" t="inlineStr">
        <is>
          <t>Other</t>
        </is>
      </c>
    </row>
    <row r="33">
      <c r="A33" s="3" t="inlineStr">
        <is>
          <t>Revenue</t>
        </is>
      </c>
    </row>
    <row r="34">
      <c r="A34" s="4" t="inlineStr">
        <is>
          <t>Revenue</t>
        </is>
      </c>
      <c r="B34" s="5" t="n">
        <v>397</v>
      </c>
      <c r="C34" s="5" t="n">
        <v>335</v>
      </c>
      <c r="D34" s="5" t="n">
        <v>1286</v>
      </c>
      <c r="E34" s="5" t="n">
        <v>1012</v>
      </c>
    </row>
    <row r="35">
      <c r="A35" s="4" t="inlineStr">
        <is>
          <t>Other</t>
        </is>
      </c>
    </row>
    <row r="36">
      <c r="A36" s="3" t="inlineStr">
        <is>
          <t>Revenue</t>
        </is>
      </c>
    </row>
    <row r="37">
      <c r="A37" s="4" t="inlineStr">
        <is>
          <t>Revenue</t>
        </is>
      </c>
      <c r="B37" s="5" t="n">
        <v>3018</v>
      </c>
      <c r="C37" s="5" t="n">
        <v>2776</v>
      </c>
      <c r="D37" s="5" t="n">
        <v>8878</v>
      </c>
      <c r="E37" s="5" t="n">
        <v>8164</v>
      </c>
    </row>
    <row r="38">
      <c r="A38" s="4" t="inlineStr">
        <is>
          <t>Renewable Energy</t>
        </is>
      </c>
    </row>
    <row r="39">
      <c r="A39" s="3" t="inlineStr">
        <is>
          <t>Revenue</t>
        </is>
      </c>
    </row>
    <row r="40">
      <c r="A40" s="4" t="inlineStr">
        <is>
          <t>Revenue</t>
        </is>
      </c>
      <c r="B40" s="5" t="n">
        <v>1177</v>
      </c>
      <c r="C40" s="5" t="n">
        <v>1438</v>
      </c>
      <c r="D40" s="5" t="n">
        <v>3373</v>
      </c>
      <c r="E40" s="5" t="n">
        <v>4376</v>
      </c>
    </row>
    <row r="41">
      <c r="A41" s="4" t="inlineStr">
        <is>
          <t>Managed Services</t>
        </is>
      </c>
    </row>
    <row r="42">
      <c r="A42" s="3" t="inlineStr">
        <is>
          <t>Revenue</t>
        </is>
      </c>
    </row>
    <row r="43">
      <c r="A43" s="4" t="inlineStr">
        <is>
          <t>Revenue</t>
        </is>
      </c>
      <c r="B43" s="5" t="n">
        <v>1447</v>
      </c>
      <c r="C43" s="5" t="n">
        <v>1338</v>
      </c>
      <c r="D43" s="5" t="n">
        <v>5111</v>
      </c>
      <c r="E43" s="5" t="n">
        <v>3788</v>
      </c>
    </row>
    <row r="44">
      <c r="A44" s="4" t="inlineStr">
        <is>
          <t>Construction</t>
        </is>
      </c>
    </row>
    <row r="45">
      <c r="A45" s="3" t="inlineStr">
        <is>
          <t>Revenue</t>
        </is>
      </c>
    </row>
    <row r="46">
      <c r="A46" s="4" t="inlineStr">
        <is>
          <t>Revenue</t>
        </is>
      </c>
      <c r="B46" s="5" t="n">
        <v>394</v>
      </c>
      <c r="D46" s="5" t="n">
        <v>394</v>
      </c>
    </row>
    <row r="47">
      <c r="A47" s="4" t="inlineStr">
        <is>
          <t>Corporate and Other</t>
        </is>
      </c>
    </row>
    <row r="48">
      <c r="A48" s="3" t="inlineStr">
        <is>
          <t>Revenue</t>
        </is>
      </c>
    </row>
    <row r="49">
      <c r="A49" s="4" t="inlineStr">
        <is>
          <t>Depreciation and amortization</t>
        </is>
      </c>
      <c r="B49" s="5" t="n">
        <v>1689</v>
      </c>
      <c r="C49" s="5" t="n">
        <v>1728</v>
      </c>
      <c r="D49" s="5" t="n">
        <v>5048</v>
      </c>
      <c r="E49" s="5" t="n">
        <v>4973</v>
      </c>
    </row>
    <row r="50">
      <c r="A50" s="4" t="inlineStr">
        <is>
          <t>Non-cash stock-based compensation</t>
        </is>
      </c>
      <c r="B50" s="5" t="n">
        <v>1792</v>
      </c>
      <c r="C50" s="5" t="n">
        <v>1263</v>
      </c>
      <c r="D50" s="5" t="n">
        <v>4391</v>
      </c>
      <c r="E50" s="5" t="n">
        <v>4575</v>
      </c>
    </row>
    <row r="51">
      <c r="A51" s="4" t="inlineStr">
        <is>
          <t>Operating income (loss)</t>
        </is>
      </c>
      <c r="B51" s="5" t="n">
        <v>-8587</v>
      </c>
      <c r="C51" s="5" t="n">
        <v>-7817</v>
      </c>
      <c r="D51" s="5" t="n">
        <v>-25306</v>
      </c>
      <c r="E51" s="5" t="n">
        <v>-25862</v>
      </c>
    </row>
    <row r="52">
      <c r="A52" s="3" t="inlineStr">
        <is>
          <t>Segment Assets</t>
        </is>
      </c>
    </row>
    <row r="53">
      <c r="A53" s="4" t="inlineStr">
        <is>
          <t>Cash, Cash equivalents, and Investments</t>
        </is>
      </c>
      <c r="B53" s="5" t="n">
        <v>20302</v>
      </c>
      <c r="D53" s="5" t="n">
        <v>20302</v>
      </c>
      <c r="F53" s="5" t="n">
        <v>55284</v>
      </c>
    </row>
    <row r="54">
      <c r="A54" s="4" t="inlineStr">
        <is>
          <t>Total current assets</t>
        </is>
      </c>
      <c r="B54" s="5" t="n">
        <v>15978</v>
      </c>
      <c r="D54" s="5" t="n">
        <v>15978</v>
      </c>
      <c r="F54" s="5" t="n">
        <v>55485</v>
      </c>
    </row>
    <row r="55">
      <c r="A55" s="4" t="inlineStr">
        <is>
          <t>Fixed assets, net</t>
        </is>
      </c>
      <c r="B55" s="5" t="n">
        <v>14335</v>
      </c>
      <c r="D55" s="5" t="n">
        <v>14335</v>
      </c>
      <c r="F55" s="5" t="n">
        <v>21453</v>
      </c>
    </row>
    <row r="56">
      <c r="A56" s="4" t="inlineStr">
        <is>
          <t>Total assets</t>
        </is>
      </c>
      <c r="B56" s="5" t="n">
        <v>144062</v>
      </c>
      <c r="D56" s="5" t="n">
        <v>144062</v>
      </c>
      <c r="F56" s="5" t="n">
        <v>184419</v>
      </c>
    </row>
    <row r="57">
      <c r="A57" s="4" t="inlineStr">
        <is>
          <t>Total current liabilities</t>
        </is>
      </c>
      <c r="B57" s="5" t="n">
        <v>23801</v>
      </c>
      <c r="D57" s="5" t="n">
        <v>23801</v>
      </c>
      <c r="F57" s="5" t="n">
        <v>14375</v>
      </c>
    </row>
    <row r="58">
      <c r="A58" s="3" t="inlineStr">
        <is>
          <t>Capital Expenditures</t>
        </is>
      </c>
    </row>
    <row r="59">
      <c r="A59" s="4" t="inlineStr">
        <is>
          <t>Capital expenditures</t>
        </is>
      </c>
      <c r="D59" s="5" t="n">
        <v>2853</v>
      </c>
      <c r="E59" s="5" t="n">
        <v>5611</v>
      </c>
    </row>
    <row r="60">
      <c r="A60" s="4" t="inlineStr">
        <is>
          <t>International Telecom | Operating segments</t>
        </is>
      </c>
    </row>
    <row r="61">
      <c r="A61" s="3" t="inlineStr">
        <is>
          <t>Revenue</t>
        </is>
      </c>
    </row>
    <row r="62">
      <c r="A62" s="4" t="inlineStr">
        <is>
          <t>Revenue</t>
        </is>
      </c>
      <c r="B62" s="5" t="n">
        <v>82465</v>
      </c>
      <c r="C62" s="5" t="n">
        <v>81285</v>
      </c>
      <c r="D62" s="5" t="n">
        <v>244813</v>
      </c>
      <c r="E62" s="5" t="n">
        <v>241461</v>
      </c>
    </row>
    <row r="63">
      <c r="A63" s="4" t="inlineStr">
        <is>
          <t>Depreciation and amortization</t>
        </is>
      </c>
      <c r="B63" s="5" t="n">
        <v>13671</v>
      </c>
      <c r="C63" s="5" t="n">
        <v>14089</v>
      </c>
      <c r="D63" s="5" t="n">
        <v>42120</v>
      </c>
      <c r="E63" s="5" t="n">
        <v>40709</v>
      </c>
    </row>
    <row r="64">
      <c r="A64" s="4" t="inlineStr">
        <is>
          <t>Non-cash stock-based compensation</t>
        </is>
      </c>
      <c r="B64" s="5" t="n">
        <v>29</v>
      </c>
      <c r="C64" s="5" t="n">
        <v>285</v>
      </c>
      <c r="D64" s="5" t="n">
        <v>20</v>
      </c>
      <c r="E64" s="5" t="n">
        <v>306</v>
      </c>
    </row>
    <row r="65">
      <c r="A65" s="4" t="inlineStr">
        <is>
          <t>Operating income (loss)</t>
        </is>
      </c>
      <c r="B65" s="5" t="n">
        <v>16024</v>
      </c>
      <c r="C65" s="5" t="n">
        <v>10867</v>
      </c>
      <c r="D65" s="5" t="n">
        <v>44119</v>
      </c>
      <c r="E65" s="5" t="n">
        <v>35802</v>
      </c>
    </row>
    <row r="66">
      <c r="A66" s="3" t="inlineStr">
        <is>
          <t>Segment Assets</t>
        </is>
      </c>
    </row>
    <row r="67">
      <c r="A67" s="4" t="inlineStr">
        <is>
          <t>Cash, Cash equivalents, and Investments</t>
        </is>
      </c>
      <c r="B67" s="5" t="n">
        <v>67701</v>
      </c>
      <c r="D67" s="5" t="n">
        <v>67701</v>
      </c>
      <c r="F67" s="5" t="n">
        <v>43125</v>
      </c>
    </row>
    <row r="68">
      <c r="A68" s="4" t="inlineStr">
        <is>
          <t>Total current assets</t>
        </is>
      </c>
      <c r="B68" s="5" t="n">
        <v>124515</v>
      </c>
      <c r="D68" s="5" t="n">
        <v>124515</v>
      </c>
      <c r="F68" s="5" t="n">
        <v>91497</v>
      </c>
    </row>
    <row r="69">
      <c r="A69" s="4" t="inlineStr">
        <is>
          <t>Fixed assets, net</t>
        </is>
      </c>
      <c r="B69" s="5" t="n">
        <v>452303</v>
      </c>
      <c r="D69" s="5" t="n">
        <v>452303</v>
      </c>
      <c r="F69" s="5" t="n">
        <v>466523</v>
      </c>
    </row>
    <row r="70">
      <c r="A70" s="4" t="inlineStr">
        <is>
          <t>Goodwill</t>
        </is>
      </c>
      <c r="B70" s="5" t="n">
        <v>25421</v>
      </c>
      <c r="D70" s="5" t="n">
        <v>25421</v>
      </c>
      <c r="F70" s="5" t="n">
        <v>25421</v>
      </c>
    </row>
    <row r="71">
      <c r="A71" s="4" t="inlineStr">
        <is>
          <t>Total assets</t>
        </is>
      </c>
      <c r="B71" s="5" t="n">
        <v>664307</v>
      </c>
      <c r="D71" s="5" t="n">
        <v>664307</v>
      </c>
      <c r="F71" s="5" t="n">
        <v>647228</v>
      </c>
    </row>
    <row r="72">
      <c r="A72" s="4" t="inlineStr">
        <is>
          <t>Total current liabilities</t>
        </is>
      </c>
      <c r="B72" s="5" t="n">
        <v>71254</v>
      </c>
      <c r="D72" s="5" t="n">
        <v>71254</v>
      </c>
      <c r="F72" s="5" t="n">
        <v>77644</v>
      </c>
    </row>
    <row r="73">
      <c r="A73" s="4" t="inlineStr">
        <is>
          <t>Total debt</t>
        </is>
      </c>
      <c r="B73" s="5" t="n">
        <v>83723</v>
      </c>
      <c r="D73" s="5" t="n">
        <v>83723</v>
      </c>
      <c r="F73" s="5" t="n">
        <v>86426</v>
      </c>
    </row>
    <row r="74">
      <c r="A74" s="3" t="inlineStr">
        <is>
          <t>Capital Expenditures</t>
        </is>
      </c>
    </row>
    <row r="75">
      <c r="A75" s="4" t="inlineStr">
        <is>
          <t>Capital expenditures</t>
        </is>
      </c>
      <c r="D75" s="5" t="n">
        <v>28439</v>
      </c>
      <c r="E75" s="5" t="n">
        <v>8533</v>
      </c>
    </row>
    <row r="76">
      <c r="A76" s="4" t="inlineStr">
        <is>
          <t>International Telecom | Operating segments | Communication services</t>
        </is>
      </c>
    </row>
    <row r="77">
      <c r="A77" s="3" t="inlineStr">
        <is>
          <t>Revenue</t>
        </is>
      </c>
    </row>
    <row r="78">
      <c r="A78" s="4" t="inlineStr">
        <is>
          <t>Revenue</t>
        </is>
      </c>
      <c r="B78" s="5" t="n">
        <v>81018</v>
      </c>
      <c r="C78" s="5" t="n">
        <v>79947</v>
      </c>
      <c r="D78" s="5" t="n">
        <v>239702</v>
      </c>
      <c r="E78" s="5" t="n">
        <v>237673</v>
      </c>
    </row>
    <row r="79">
      <c r="A79" s="4" t="inlineStr">
        <is>
          <t>International Telecom | Operating segments | Mobility</t>
        </is>
      </c>
    </row>
    <row r="80">
      <c r="A80" s="3" t="inlineStr">
        <is>
          <t>Revenue</t>
        </is>
      </c>
    </row>
    <row r="81">
      <c r="A81" s="4" t="inlineStr">
        <is>
          <t>Revenue</t>
        </is>
      </c>
      <c r="B81" s="5" t="n">
        <v>21406</v>
      </c>
      <c r="C81" s="5" t="n">
        <v>21364</v>
      </c>
      <c r="D81" s="5" t="n">
        <v>60604</v>
      </c>
      <c r="E81" s="5" t="n">
        <v>62766</v>
      </c>
    </row>
    <row r="82">
      <c r="A82" s="4" t="inlineStr">
        <is>
          <t>International Telecom | Operating segments | Fixed</t>
        </is>
      </c>
    </row>
    <row r="83">
      <c r="A83" s="3" t="inlineStr">
        <is>
          <t>Revenue</t>
        </is>
      </c>
    </row>
    <row r="84">
      <c r="A84" s="4" t="inlineStr">
        <is>
          <t>Revenue</t>
        </is>
      </c>
      <c r="B84" s="5" t="n">
        <v>57364</v>
      </c>
      <c r="C84" s="5" t="n">
        <v>55845</v>
      </c>
      <c r="D84" s="5" t="n">
        <v>172420</v>
      </c>
      <c r="E84" s="5" t="n">
        <v>166925</v>
      </c>
    </row>
    <row r="85">
      <c r="A85" s="4" t="inlineStr">
        <is>
          <t>International Telecom | Operating segments | Carrier services</t>
        </is>
      </c>
    </row>
    <row r="86">
      <c r="A86" s="3" t="inlineStr">
        <is>
          <t>Revenue</t>
        </is>
      </c>
    </row>
    <row r="87">
      <c r="A87" s="4" t="inlineStr">
        <is>
          <t>Revenue</t>
        </is>
      </c>
      <c r="B87" s="5" t="n">
        <v>1851</v>
      </c>
      <c r="C87" s="5" t="n">
        <v>2403</v>
      </c>
      <c r="D87" s="5" t="n">
        <v>5392</v>
      </c>
      <c r="E87" s="5" t="n">
        <v>6970</v>
      </c>
    </row>
    <row r="88">
      <c r="A88" s="4" t="inlineStr">
        <is>
          <t>International Telecom | Operating segments | Other</t>
        </is>
      </c>
    </row>
    <row r="89">
      <c r="A89" s="3" t="inlineStr">
        <is>
          <t>Revenue</t>
        </is>
      </c>
    </row>
    <row r="90">
      <c r="A90" s="4" t="inlineStr">
        <is>
          <t>Revenue</t>
        </is>
      </c>
      <c r="B90" s="5" t="n">
        <v>397</v>
      </c>
      <c r="C90" s="5" t="n">
        <v>335</v>
      </c>
      <c r="D90" s="5" t="n">
        <v>1286</v>
      </c>
      <c r="E90" s="5" t="n">
        <v>1012</v>
      </c>
    </row>
    <row r="91">
      <c r="A91" s="4" t="inlineStr">
        <is>
          <t>International Telecom | Operating segments | Other</t>
        </is>
      </c>
    </row>
    <row r="92">
      <c r="A92" s="3" t="inlineStr">
        <is>
          <t>Revenue</t>
        </is>
      </c>
    </row>
    <row r="93">
      <c r="A93" s="4" t="inlineStr">
        <is>
          <t>Revenue</t>
        </is>
      </c>
      <c r="B93" s="5" t="n">
        <v>1447</v>
      </c>
      <c r="C93" s="5" t="n">
        <v>1338</v>
      </c>
      <c r="D93" s="5" t="n">
        <v>5111</v>
      </c>
      <c r="E93" s="5" t="n">
        <v>3788</v>
      </c>
    </row>
    <row r="94">
      <c r="A94" s="4" t="inlineStr">
        <is>
          <t>International Telecom | Operating segments | Managed Services</t>
        </is>
      </c>
    </row>
    <row r="95">
      <c r="A95" s="3" t="inlineStr">
        <is>
          <t>Revenue</t>
        </is>
      </c>
    </row>
    <row r="96">
      <c r="A96" s="4" t="inlineStr">
        <is>
          <t>Revenue</t>
        </is>
      </c>
      <c r="B96" s="5" t="n">
        <v>1447</v>
      </c>
      <c r="C96" s="5" t="n">
        <v>1338</v>
      </c>
      <c r="D96" s="5" t="n">
        <v>5111</v>
      </c>
      <c r="E96" s="5" t="n">
        <v>3788</v>
      </c>
    </row>
    <row r="97">
      <c r="A97" s="4" t="inlineStr">
        <is>
          <t>US Telecom | Operating segments</t>
        </is>
      </c>
    </row>
    <row r="98">
      <c r="A98" s="3" t="inlineStr">
        <is>
          <t>Revenue</t>
        </is>
      </c>
    </row>
    <row r="99">
      <c r="A99" s="4" t="inlineStr">
        <is>
          <t>Revenue</t>
        </is>
      </c>
      <c r="B99" s="5" t="n">
        <v>28097</v>
      </c>
      <c r="C99" s="5" t="n">
        <v>32893</v>
      </c>
      <c r="D99" s="5" t="n">
        <v>83557</v>
      </c>
      <c r="E99" s="5" t="n">
        <v>80800</v>
      </c>
    </row>
    <row r="100">
      <c r="A100" s="4" t="inlineStr">
        <is>
          <t>Depreciation and amortization</t>
        </is>
      </c>
      <c r="B100" s="5" t="n">
        <v>5729</v>
      </c>
      <c r="C100" s="5" t="n">
        <v>5770</v>
      </c>
      <c r="D100" s="5" t="n">
        <v>17331</v>
      </c>
      <c r="E100" s="5" t="n">
        <v>16919</v>
      </c>
    </row>
    <row r="101">
      <c r="A101" s="4" t="inlineStr">
        <is>
          <t>Operating income (loss)</t>
        </is>
      </c>
      <c r="B101" s="5" t="n">
        <v>2218</v>
      </c>
      <c r="C101" s="5" t="n">
        <v>7912</v>
      </c>
      <c r="D101" s="5" t="n">
        <v>6241</v>
      </c>
      <c r="E101" s="5" t="n">
        <v>5927</v>
      </c>
    </row>
    <row r="102">
      <c r="A102" s="3" t="inlineStr">
        <is>
          <t>Segment Assets</t>
        </is>
      </c>
    </row>
    <row r="103">
      <c r="A103" s="4" t="inlineStr">
        <is>
          <t>Cash, Cash equivalents, and Investments</t>
        </is>
      </c>
      <c r="B103" s="5" t="n">
        <v>25177</v>
      </c>
      <c r="D103" s="5" t="n">
        <v>25177</v>
      </c>
      <c r="F103" s="5" t="n">
        <v>38240</v>
      </c>
    </row>
    <row r="104">
      <c r="A104" s="4" t="inlineStr">
        <is>
          <t>Total current assets</t>
        </is>
      </c>
      <c r="B104" s="5" t="n">
        <v>59801</v>
      </c>
      <c r="D104" s="5" t="n">
        <v>59801</v>
      </c>
      <c r="F104" s="5" t="n">
        <v>54207</v>
      </c>
    </row>
    <row r="105">
      <c r="A105" s="4" t="inlineStr">
        <is>
          <t>Fixed assets, net</t>
        </is>
      </c>
      <c r="B105" s="5" t="n">
        <v>77017</v>
      </c>
      <c r="D105" s="5" t="n">
        <v>77017</v>
      </c>
      <c r="F105" s="5" t="n">
        <v>69184</v>
      </c>
    </row>
    <row r="106">
      <c r="A106" s="4" t="inlineStr">
        <is>
          <t>Goodwill</t>
        </is>
      </c>
      <c r="B106" s="5" t="n">
        <v>35270</v>
      </c>
      <c r="D106" s="5" t="n">
        <v>35270</v>
      </c>
      <c r="F106" s="5" t="n">
        <v>35270</v>
      </c>
    </row>
    <row r="107">
      <c r="A107" s="4" t="inlineStr">
        <is>
          <t>Total assets</t>
        </is>
      </c>
      <c r="B107" s="5" t="n">
        <v>233288</v>
      </c>
      <c r="D107" s="5" t="n">
        <v>233288</v>
      </c>
      <c r="F107" s="5" t="n">
        <v>222356</v>
      </c>
    </row>
    <row r="108">
      <c r="A108" s="4" t="inlineStr">
        <is>
          <t>Total current liabilities</t>
        </is>
      </c>
      <c r="B108" s="5" t="n">
        <v>36898</v>
      </c>
      <c r="D108" s="5" t="n">
        <v>36898</v>
      </c>
      <c r="F108" s="5" t="n">
        <v>24905</v>
      </c>
    </row>
    <row r="109">
      <c r="A109" s="3" t="inlineStr">
        <is>
          <t>Capital Expenditures</t>
        </is>
      </c>
    </row>
    <row r="110">
      <c r="A110" s="4" t="inlineStr">
        <is>
          <t>Capital expenditures</t>
        </is>
      </c>
      <c r="D110" s="5" t="n">
        <v>17254</v>
      </c>
      <c r="E110" s="5" t="n">
        <v>33159</v>
      </c>
    </row>
    <row r="111">
      <c r="A111" s="4" t="inlineStr">
        <is>
          <t>US Telecom | Operating segments | Communication services</t>
        </is>
      </c>
    </row>
    <row r="112">
      <c r="A112" s="3" t="inlineStr">
        <is>
          <t>Revenue</t>
        </is>
      </c>
    </row>
    <row r="113">
      <c r="A113" s="4" t="inlineStr">
        <is>
          <t>Revenue</t>
        </is>
      </c>
      <c r="B113" s="5" t="n">
        <v>27703</v>
      </c>
      <c r="C113" s="5" t="n">
        <v>32893</v>
      </c>
      <c r="D113" s="5" t="n">
        <v>83163</v>
      </c>
      <c r="E113" s="5" t="n">
        <v>80800</v>
      </c>
    </row>
    <row r="114">
      <c r="A114" s="4" t="inlineStr">
        <is>
          <t>US Telecom | Operating segments | Mobility</t>
        </is>
      </c>
    </row>
    <row r="115">
      <c r="A115" s="3" t="inlineStr">
        <is>
          <t>Revenue</t>
        </is>
      </c>
    </row>
    <row r="116">
      <c r="A116" s="4" t="inlineStr">
        <is>
          <t>Revenue</t>
        </is>
      </c>
      <c r="B116" s="5" t="n">
        <v>2432</v>
      </c>
      <c r="C116" s="5" t="n">
        <v>2601</v>
      </c>
      <c r="D116" s="5" t="n">
        <v>7203</v>
      </c>
      <c r="E116" s="5" t="n">
        <v>8095</v>
      </c>
    </row>
    <row r="117">
      <c r="A117" s="4" t="inlineStr">
        <is>
          <t>US Telecom | Operating segments | Fixed</t>
        </is>
      </c>
    </row>
    <row r="118">
      <c r="A118" s="3" t="inlineStr">
        <is>
          <t>Revenue</t>
        </is>
      </c>
    </row>
    <row r="119">
      <c r="A119" s="4" t="inlineStr">
        <is>
          <t>Revenue</t>
        </is>
      </c>
      <c r="B119" s="5" t="n">
        <v>5419</v>
      </c>
      <c r="C119" s="5" t="n">
        <v>4304</v>
      </c>
      <c r="D119" s="5" t="n">
        <v>15181</v>
      </c>
      <c r="E119" s="5" t="n">
        <v>9885</v>
      </c>
    </row>
    <row r="120">
      <c r="A120" s="4" t="inlineStr">
        <is>
          <t>US Telecom | Operating segments | Carrier services</t>
        </is>
      </c>
    </row>
    <row r="121">
      <c r="A121" s="3" t="inlineStr">
        <is>
          <t>Revenue</t>
        </is>
      </c>
    </row>
    <row r="122">
      <c r="A122" s="4" t="inlineStr">
        <is>
          <t>Revenue</t>
        </is>
      </c>
      <c r="B122" s="5" t="n">
        <v>19852</v>
      </c>
      <c r="C122" s="5" t="n">
        <v>25988</v>
      </c>
      <c r="D122" s="5" t="n">
        <v>60779</v>
      </c>
      <c r="E122" s="5" t="n">
        <v>62820</v>
      </c>
    </row>
    <row r="123">
      <c r="A123" s="4" t="inlineStr">
        <is>
          <t>US Telecom | Operating segments | Other</t>
        </is>
      </c>
    </row>
    <row r="124">
      <c r="A124" s="3" t="inlineStr">
        <is>
          <t>Revenue</t>
        </is>
      </c>
    </row>
    <row r="125">
      <c r="A125" s="4" t="inlineStr">
        <is>
          <t>Revenue</t>
        </is>
      </c>
      <c r="B125" s="5" t="n">
        <v>394</v>
      </c>
      <c r="D125" s="5" t="n">
        <v>394</v>
      </c>
    </row>
    <row r="126">
      <c r="A126" s="4" t="inlineStr">
        <is>
          <t>US Telecom | Operating segments | Construction</t>
        </is>
      </c>
    </row>
    <row r="127">
      <c r="A127" s="3" t="inlineStr">
        <is>
          <t>Revenue</t>
        </is>
      </c>
    </row>
    <row r="128">
      <c r="A128" s="4" t="inlineStr">
        <is>
          <t>Revenue</t>
        </is>
      </c>
      <c r="B128" s="5" t="n">
        <v>394</v>
      </c>
      <c r="D128" s="5" t="n">
        <v>394</v>
      </c>
    </row>
    <row r="129">
      <c r="A129" s="4" t="inlineStr">
        <is>
          <t>Renewable Energy | Operating segments</t>
        </is>
      </c>
    </row>
    <row r="130">
      <c r="A130" s="3" t="inlineStr">
        <is>
          <t>Revenue</t>
        </is>
      </c>
    </row>
    <row r="131">
      <c r="A131" s="4" t="inlineStr">
        <is>
          <t>Revenue</t>
        </is>
      </c>
      <c r="B131" s="5" t="n">
        <v>1177</v>
      </c>
      <c r="C131" s="5" t="n">
        <v>1438</v>
      </c>
      <c r="D131" s="5" t="n">
        <v>3373</v>
      </c>
      <c r="E131" s="5" t="n">
        <v>4376</v>
      </c>
    </row>
    <row r="132">
      <c r="A132" s="4" t="inlineStr">
        <is>
          <t>Depreciation and amortization</t>
        </is>
      </c>
      <c r="B132" s="5" t="n">
        <v>491</v>
      </c>
      <c r="C132" s="5" t="n">
        <v>1016</v>
      </c>
      <c r="D132" s="5" t="n">
        <v>1590</v>
      </c>
      <c r="E132" s="5" t="n">
        <v>2269</v>
      </c>
    </row>
    <row r="133">
      <c r="A133" s="4" t="inlineStr">
        <is>
          <t>Non-cash stock-based compensation</t>
        </is>
      </c>
      <c r="B133" s="5" t="n">
        <v>66</v>
      </c>
      <c r="D133" s="5" t="n">
        <v>197</v>
      </c>
    </row>
    <row r="134">
      <c r="A134" s="4" t="inlineStr">
        <is>
          <t>Operating income (loss)</t>
        </is>
      </c>
      <c r="B134" s="5" t="n">
        <v>-98</v>
      </c>
      <c r="C134" s="5" t="n">
        <v>-714</v>
      </c>
      <c r="D134" s="5" t="n">
        <v>-1175</v>
      </c>
      <c r="E134" s="5" t="n">
        <v>-750</v>
      </c>
    </row>
    <row r="135">
      <c r="A135" s="3" t="inlineStr">
        <is>
          <t>Segment Assets</t>
        </is>
      </c>
    </row>
    <row r="136">
      <c r="A136" s="4" t="inlineStr">
        <is>
          <t>Cash, Cash equivalents, and Investments</t>
        </is>
      </c>
      <c r="B136" s="5" t="n">
        <v>22376</v>
      </c>
      <c r="D136" s="5" t="n">
        <v>22376</v>
      </c>
      <c r="F136" s="5" t="n">
        <v>25054</v>
      </c>
    </row>
    <row r="137">
      <c r="A137" s="4" t="inlineStr">
        <is>
          <t>Total current assets</t>
        </is>
      </c>
      <c r="B137" s="5" t="n">
        <v>25290</v>
      </c>
      <c r="D137" s="5" t="n">
        <v>25290</v>
      </c>
      <c r="F137" s="5" t="n">
        <v>27534</v>
      </c>
    </row>
    <row r="138">
      <c r="A138" s="4" t="inlineStr">
        <is>
          <t>Fixed assets, net</t>
        </is>
      </c>
      <c r="B138" s="5" t="n">
        <v>45773</v>
      </c>
      <c r="D138" s="5" t="n">
        <v>45773</v>
      </c>
      <c r="F138" s="5" t="n">
        <v>48421</v>
      </c>
    </row>
    <row r="139">
      <c r="A139" s="4" t="inlineStr">
        <is>
          <t>Total assets</t>
        </is>
      </c>
      <c r="B139" s="5" t="n">
        <v>71757</v>
      </c>
      <c r="D139" s="5" t="n">
        <v>71757</v>
      </c>
      <c r="F139" s="5" t="n">
        <v>76723</v>
      </c>
    </row>
    <row r="140">
      <c r="A140" s="4" t="inlineStr">
        <is>
          <t>Total current liabilities</t>
        </is>
      </c>
      <c r="B140" s="5" t="n">
        <v>909</v>
      </c>
      <c r="D140" s="5" t="n">
        <v>909</v>
      </c>
      <c r="F140" s="6" t="n">
        <v>2745</v>
      </c>
    </row>
    <row r="141">
      <c r="A141" s="3" t="inlineStr">
        <is>
          <t>Capital Expenditures</t>
        </is>
      </c>
    </row>
    <row r="142">
      <c r="A142" s="4" t="inlineStr">
        <is>
          <t>Capital expenditures</t>
        </is>
      </c>
      <c r="D142" s="5" t="n">
        <v>2116</v>
      </c>
      <c r="E142" s="5" t="n">
        <v>2183</v>
      </c>
    </row>
    <row r="143">
      <c r="A143" s="4" t="inlineStr">
        <is>
          <t>Renewable Energy | Operating segments | Other</t>
        </is>
      </c>
    </row>
    <row r="144">
      <c r="A144" s="3" t="inlineStr">
        <is>
          <t>Revenue</t>
        </is>
      </c>
    </row>
    <row r="145">
      <c r="A145" s="4" t="inlineStr">
        <is>
          <t>Revenue</t>
        </is>
      </c>
      <c r="B145" s="5" t="n">
        <v>1177</v>
      </c>
      <c r="C145" s="5" t="n">
        <v>1438</v>
      </c>
      <c r="D145" s="5" t="n">
        <v>3373</v>
      </c>
      <c r="E145" s="5" t="n">
        <v>4376</v>
      </c>
    </row>
    <row r="146">
      <c r="A146" s="4" t="inlineStr">
        <is>
          <t>Renewable Energy | Operating segments | Renewable Energy</t>
        </is>
      </c>
    </row>
    <row r="147">
      <c r="A147" s="3" t="inlineStr">
        <is>
          <t>Revenue</t>
        </is>
      </c>
    </row>
    <row r="148">
      <c r="A148" s="4" t="inlineStr">
        <is>
          <t>Revenue</t>
        </is>
      </c>
      <c r="B148" s="6" t="n">
        <v>1177</v>
      </c>
      <c r="C148" s="6" t="n">
        <v>1438</v>
      </c>
      <c r="D148" s="6" t="n">
        <v>3373</v>
      </c>
      <c r="E148" s="6" t="n">
        <v>437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8" customWidth="1" min="2" max="2"/>
    <col width="21" customWidth="1" min="3" max="3"/>
    <col width="21" customWidth="1" min="4" max="4"/>
  </cols>
  <sheetData>
    <row r="1">
      <c r="A1" s="1" t="inlineStr">
        <is>
          <t>COMMITMENTS AND CONTINGENCIES (Details) $ in Millions</t>
        </is>
      </c>
      <c r="B1" s="2" t="inlineStr">
        <is>
          <t>Oct. 05, 2020item</t>
        </is>
      </c>
      <c r="C1" s="2" t="inlineStr">
        <is>
          <t>Sep. 30, 2020USD ($)</t>
        </is>
      </c>
      <c r="D1" s="2" t="inlineStr">
        <is>
          <t>Dec. 31, 2011USD ($)</t>
        </is>
      </c>
    </row>
    <row r="2">
      <c r="A2" s="4" t="inlineStr">
        <is>
          <t>Contingency related to spectrum fees</t>
        </is>
      </c>
    </row>
    <row r="3">
      <c r="A3" s="3" t="inlineStr">
        <is>
          <t>Commitments and contingencies</t>
        </is>
      </c>
    </row>
    <row r="4">
      <c r="A4" s="4" t="inlineStr">
        <is>
          <t>Spectrum fees paid</t>
        </is>
      </c>
      <c r="D4" s="7" t="n">
        <v>2.6</v>
      </c>
    </row>
    <row r="5">
      <c r="A5" s="4" t="inlineStr">
        <is>
          <t>Litigation proceedings and disputes in Guyana</t>
        </is>
      </c>
    </row>
    <row r="6">
      <c r="A6" s="3" t="inlineStr">
        <is>
          <t>Commitments and contingencies</t>
        </is>
      </c>
    </row>
    <row r="7">
      <c r="A7" s="4" t="inlineStr">
        <is>
          <t>Number of competitors issued service licenses | item</t>
        </is>
      </c>
      <c r="B7" s="5" t="n">
        <v>2</v>
      </c>
    </row>
    <row r="8">
      <c r="A8" s="4" t="inlineStr">
        <is>
          <t>Legal claims regarding tax filings with the Guyana Revenue Authority</t>
        </is>
      </c>
    </row>
    <row r="9">
      <c r="A9" s="3" t="inlineStr">
        <is>
          <t>Commitments and contingencies</t>
        </is>
      </c>
    </row>
    <row r="10">
      <c r="A10" s="4" t="inlineStr">
        <is>
          <t>Future payments related to disputed tax assessments</t>
        </is>
      </c>
      <c r="C10" s="7" t="n">
        <v>44.1</v>
      </c>
    </row>
    <row r="11">
      <c r="A11" s="4" t="inlineStr">
        <is>
          <t>Accrued contingent liability</t>
        </is>
      </c>
      <c r="C11" s="6" t="n">
        <v>5</v>
      </c>
    </row>
    <row r="12">
      <c r="A12" s="4" t="inlineStr">
        <is>
          <t>Legal claims regarding tax filings with the Guyana Revenue Authority | Minimum</t>
        </is>
      </c>
    </row>
    <row r="13">
      <c r="A13" s="3" t="inlineStr">
        <is>
          <t>Commitments and contingencies</t>
        </is>
      </c>
    </row>
    <row r="14">
      <c r="A14" s="4" t="inlineStr">
        <is>
          <t>Percentage of return on investment ensured by the government of Guyana</t>
        </is>
      </c>
      <c r="C14" s="4" t="inlineStr">
        <is>
          <t>1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t>
        </is>
      </c>
    </row>
    <row r="4">
      <c r="A4" s="4" t="inlineStr">
        <is>
          <t>Noncontrolling interest income tax expense</t>
        </is>
      </c>
      <c r="B4" s="7" t="n">
        <v>0.2</v>
      </c>
      <c r="C4" s="7" t="n">
        <v>0.4</v>
      </c>
      <c r="D4" s="7" t="n">
        <v>0.8</v>
      </c>
      <c r="E4" s="7" t="n">
        <v>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SUBSEQUENT EVENTS (Details)</t>
        </is>
      </c>
      <c r="B1" s="2" t="inlineStr">
        <is>
          <t>Oct. 31, 2020</t>
        </is>
      </c>
    </row>
    <row r="2">
      <c r="A2" s="4" t="inlineStr">
        <is>
          <t>Subsequent event | One Communications</t>
        </is>
      </c>
    </row>
    <row r="3">
      <c r="A3" s="3" t="inlineStr">
        <is>
          <t>SUBSEQUENT EVENT</t>
        </is>
      </c>
    </row>
    <row r="4">
      <c r="A4" s="4" t="inlineStr">
        <is>
          <t>Ownership percentage</t>
        </is>
      </c>
      <c r="B4" s="4" t="inlineStr">
        <is>
          <t>7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 (LOSS)</t>
        </is>
      </c>
    </row>
    <row r="4">
      <c r="A4" s="4" t="inlineStr">
        <is>
          <t>Net income</t>
        </is>
      </c>
      <c r="B4" s="6" t="n">
        <v>6191</v>
      </c>
      <c r="C4" s="6" t="n">
        <v>4844</v>
      </c>
      <c r="D4" s="6" t="n">
        <v>16931</v>
      </c>
      <c r="E4" s="6" t="n">
        <v>7605</v>
      </c>
    </row>
    <row r="5">
      <c r="A5" s="3" t="inlineStr">
        <is>
          <t>Other comprehensive income (loss):</t>
        </is>
      </c>
    </row>
    <row r="6">
      <c r="A6" s="4" t="inlineStr">
        <is>
          <t>Foreign currency translation adjustment</t>
        </is>
      </c>
      <c r="B6" s="5" t="n">
        <v>1521</v>
      </c>
      <c r="C6" s="5" t="n">
        <v>-1194</v>
      </c>
      <c r="D6" s="5" t="n">
        <v>-1113</v>
      </c>
      <c r="E6" s="5" t="n">
        <v>-694</v>
      </c>
    </row>
    <row r="7">
      <c r="A7" s="4" t="inlineStr">
        <is>
          <t>Unrealized gain (loss) on derivatives</t>
        </is>
      </c>
      <c r="B7" s="5" t="n">
        <v>35</v>
      </c>
      <c r="C7" s="5" t="n">
        <v>-38</v>
      </c>
      <c r="D7" s="5" t="n">
        <v>-143</v>
      </c>
      <c r="E7" s="5" t="n">
        <v>-211</v>
      </c>
    </row>
    <row r="8">
      <c r="A8" s="4" t="inlineStr">
        <is>
          <t>Other comprehensive income (loss), net of tax</t>
        </is>
      </c>
      <c r="B8" s="5" t="n">
        <v>1556</v>
      </c>
      <c r="C8" s="5" t="n">
        <v>-1232</v>
      </c>
      <c r="D8" s="5" t="n">
        <v>-1256</v>
      </c>
      <c r="E8" s="5" t="n">
        <v>-905</v>
      </c>
    </row>
    <row r="9">
      <c r="A9" s="4" t="inlineStr">
        <is>
          <t>Comprehensive income (loss)</t>
        </is>
      </c>
      <c r="B9" s="5" t="n">
        <v>7747</v>
      </c>
      <c r="C9" s="5" t="n">
        <v>3612</v>
      </c>
      <c r="D9" s="5" t="n">
        <v>15675</v>
      </c>
      <c r="E9" s="5" t="n">
        <v>6700</v>
      </c>
    </row>
    <row r="10">
      <c r="A10" s="4" t="inlineStr">
        <is>
          <t>Less: Comprehensive income attributable to non-controlling interests</t>
        </is>
      </c>
      <c r="B10" s="5" t="n">
        <v>-3530</v>
      </c>
      <c r="C10" s="5" t="n">
        <v>-3459</v>
      </c>
      <c r="D10" s="5" t="n">
        <v>-10538</v>
      </c>
      <c r="E10" s="5" t="n">
        <v>-8657</v>
      </c>
    </row>
    <row r="11">
      <c r="A11" s="4" t="inlineStr">
        <is>
          <t>Comprehensive income (loss) attributable to ATN International, Inc.</t>
        </is>
      </c>
      <c r="B11" s="6" t="n">
        <v>4217</v>
      </c>
      <c r="C11" s="6" t="n">
        <v>153</v>
      </c>
      <c r="D11" s="6" t="n">
        <v>5137</v>
      </c>
      <c r="E11" s="6" t="n">
        <v>-195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9" customWidth="1" min="1" max="1"/>
    <col width="32" customWidth="1" min="2" max="2"/>
    <col width="13" customWidth="1" min="3" max="3"/>
    <col width="24" customWidth="1" min="4" max="4"/>
    <col width="27" customWidth="1" min="5" max="5"/>
    <col width="18" customWidth="1" min="6" max="6"/>
    <col width="46" customWidth="1" min="7" max="7"/>
    <col width="26" customWidth="1" min="8" max="8"/>
    <col width="13" customWidth="1" min="9" max="9"/>
  </cols>
  <sheetData>
    <row r="1">
      <c r="A1" s="1" t="inlineStr">
        <is>
          <t>CONDENSED CONSOLIDATED STATEMENTS OF EQUITY - USD ($) $ in Thousands</t>
        </is>
      </c>
      <c r="B1" s="2" t="inlineStr">
        <is>
          <t>Total ATNI Stockholders' Equity</t>
        </is>
      </c>
      <c r="C1" s="2" t="inlineStr">
        <is>
          <t>Common Stock</t>
        </is>
      </c>
      <c r="D1" s="2" t="inlineStr">
        <is>
          <t>Treasury Stock, at cost</t>
        </is>
      </c>
      <c r="E1" s="2" t="inlineStr">
        <is>
          <t>Additional Paid In Capital</t>
        </is>
      </c>
      <c r="F1" s="2" t="inlineStr">
        <is>
          <t>Retained Earnings</t>
        </is>
      </c>
      <c r="G1" s="2" t="inlineStr">
        <is>
          <t>Accumulated Other Comprehensive Income/(Loss)</t>
        </is>
      </c>
      <c r="H1" s="2" t="inlineStr">
        <is>
          <t>Non-Controlling Interests</t>
        </is>
      </c>
      <c r="I1" s="2" t="inlineStr">
        <is>
          <t>Total</t>
        </is>
      </c>
    </row>
    <row r="2">
      <c r="A2" s="4" t="inlineStr">
        <is>
          <t>Balance, beginning of period at Dec. 31, 2018</t>
        </is>
      </c>
      <c r="B2" s="6" t="n">
        <v>695387</v>
      </c>
      <c r="C2" s="6" t="n">
        <v>172</v>
      </c>
      <c r="D2" s="6" t="n">
        <v>-48547</v>
      </c>
      <c r="E2" s="6" t="n">
        <v>181778</v>
      </c>
      <c r="F2" s="6" t="n">
        <v>563593</v>
      </c>
      <c r="G2" s="6" t="n">
        <v>-1609</v>
      </c>
      <c r="H2" s="6" t="n">
        <v>127937</v>
      </c>
      <c r="I2" s="6" t="n">
        <v>823324</v>
      </c>
    </row>
    <row r="3">
      <c r="A3" s="3" t="inlineStr">
        <is>
          <t>Increase (Decrease) in Stockholders' Equity</t>
        </is>
      </c>
    </row>
    <row r="4">
      <c r="A4" s="4" t="inlineStr">
        <is>
          <t>Issuance of shares of common stock upon exercise of stock options</t>
        </is>
      </c>
      <c r="B4" s="5" t="n">
        <v>62</v>
      </c>
      <c r="E4" s="5" t="n">
        <v>62</v>
      </c>
      <c r="I4" s="5" t="n">
        <v>62</v>
      </c>
    </row>
    <row r="5">
      <c r="A5" s="4" t="inlineStr">
        <is>
          <t>Purchase of shares of common stock</t>
        </is>
      </c>
      <c r="B5" s="5" t="n">
        <v>-1837</v>
      </c>
      <c r="D5" s="5" t="n">
        <v>-1837</v>
      </c>
      <c r="I5" s="5" t="n">
        <v>-1837</v>
      </c>
    </row>
    <row r="6">
      <c r="A6" s="4" t="inlineStr">
        <is>
          <t>Stock-based compensation</t>
        </is>
      </c>
      <c r="B6" s="5" t="n">
        <v>4606</v>
      </c>
      <c r="E6" s="5" t="n">
        <v>4606</v>
      </c>
      <c r="H6" s="5" t="n">
        <v>275</v>
      </c>
      <c r="I6" s="5" t="n">
        <v>4881</v>
      </c>
    </row>
    <row r="7">
      <c r="A7" s="4" t="inlineStr">
        <is>
          <t>Dividends declared on common stock</t>
        </is>
      </c>
      <c r="B7" s="5" t="n">
        <v>-8178</v>
      </c>
      <c r="F7" s="5" t="n">
        <v>-8178</v>
      </c>
      <c r="H7" s="5" t="n">
        <v>-5788</v>
      </c>
      <c r="I7" s="5" t="n">
        <v>-13966</v>
      </c>
    </row>
    <row r="8">
      <c r="A8" s="4" t="inlineStr">
        <is>
          <t>Repurchase of non-controlling interests</t>
        </is>
      </c>
      <c r="H8" s="5" t="n">
        <v>-1353</v>
      </c>
      <c r="I8" s="5" t="n">
        <v>-1353</v>
      </c>
    </row>
    <row r="9">
      <c r="A9" s="4" t="inlineStr">
        <is>
          <t>Investments made by minority shareholders in consolidated affiliates</t>
        </is>
      </c>
      <c r="H9" s="5" t="n">
        <v>488</v>
      </c>
      <c r="I9" s="5" t="n">
        <v>488</v>
      </c>
    </row>
    <row r="10">
      <c r="A10" s="3" t="inlineStr">
        <is>
          <t>Comprehensive income:</t>
        </is>
      </c>
    </row>
    <row r="11">
      <c r="A11" s="4" t="inlineStr">
        <is>
          <t>Net income (loss)</t>
        </is>
      </c>
      <c r="B11" s="5" t="n">
        <v>-1052</v>
      </c>
      <c r="F11" s="5" t="n">
        <v>-1052</v>
      </c>
      <c r="H11" s="5" t="n">
        <v>8657</v>
      </c>
      <c r="I11" s="5" t="n">
        <v>7605</v>
      </c>
    </row>
    <row r="12">
      <c r="A12" s="4" t="inlineStr">
        <is>
          <t>Other comprehensive income (loss)</t>
        </is>
      </c>
      <c r="B12" s="5" t="n">
        <v>-905</v>
      </c>
      <c r="G12" s="5" t="n">
        <v>-905</v>
      </c>
      <c r="I12" s="5" t="n">
        <v>-905</v>
      </c>
    </row>
    <row r="13">
      <c r="A13" s="4" t="inlineStr">
        <is>
          <t>Comprehensive income (loss)</t>
        </is>
      </c>
      <c r="B13" s="5" t="n">
        <v>-1957</v>
      </c>
      <c r="H13" s="5" t="n">
        <v>8657</v>
      </c>
      <c r="I13" s="5" t="n">
        <v>6700</v>
      </c>
    </row>
    <row r="14">
      <c r="A14" s="4" t="inlineStr">
        <is>
          <t>Balance, end of period at Sep. 30, 2019</t>
        </is>
      </c>
      <c r="B14" s="5" t="n">
        <v>688083</v>
      </c>
      <c r="C14" s="5" t="n">
        <v>172</v>
      </c>
      <c r="D14" s="5" t="n">
        <v>-50384</v>
      </c>
      <c r="E14" s="5" t="n">
        <v>186446</v>
      </c>
      <c r="F14" s="5" t="n">
        <v>554363</v>
      </c>
      <c r="G14" s="5" t="n">
        <v>-2514</v>
      </c>
      <c r="H14" s="5" t="n">
        <v>130216</v>
      </c>
      <c r="I14" s="5" t="n">
        <v>818299</v>
      </c>
    </row>
    <row r="15">
      <c r="A15" s="4" t="inlineStr">
        <is>
          <t>Balance, beginning of period at Jun. 30, 2019</t>
        </is>
      </c>
      <c r="B15" s="5" t="n">
        <v>689683</v>
      </c>
      <c r="C15" s="5" t="n">
        <v>172</v>
      </c>
      <c r="D15" s="5" t="n">
        <v>-50125</v>
      </c>
      <c r="E15" s="5" t="n">
        <v>185112</v>
      </c>
      <c r="F15" s="5" t="n">
        <v>555806</v>
      </c>
      <c r="G15" s="5" t="n">
        <v>-1282</v>
      </c>
      <c r="H15" s="5" t="n">
        <v>128858</v>
      </c>
      <c r="I15" s="5" t="n">
        <v>818541</v>
      </c>
    </row>
    <row r="16">
      <c r="A16" s="3" t="inlineStr">
        <is>
          <t>Increase (Decrease) in Stockholders' Equity</t>
        </is>
      </c>
    </row>
    <row r="17">
      <c r="A17" s="4" t="inlineStr">
        <is>
          <t>Issuance of shares of common stock upon exercise of stock options</t>
        </is>
      </c>
      <c r="B17" s="5" t="n">
        <v>62</v>
      </c>
      <c r="E17" s="5" t="n">
        <v>62</v>
      </c>
      <c r="I17" s="5" t="n">
        <v>62</v>
      </c>
    </row>
    <row r="18">
      <c r="A18" s="4" t="inlineStr">
        <is>
          <t>Purchase of shares of common stock</t>
        </is>
      </c>
      <c r="B18" s="5" t="n">
        <v>-259</v>
      </c>
      <c r="D18" s="5" t="n">
        <v>-259</v>
      </c>
      <c r="I18" s="5" t="n">
        <v>-259</v>
      </c>
    </row>
    <row r="19">
      <c r="A19" s="4" t="inlineStr">
        <is>
          <t>Stock-based compensation</t>
        </is>
      </c>
      <c r="B19" s="5" t="n">
        <v>1272</v>
      </c>
      <c r="E19" s="5" t="n">
        <v>1272</v>
      </c>
      <c r="H19" s="5" t="n">
        <v>275</v>
      </c>
      <c r="I19" s="5" t="n">
        <v>1547</v>
      </c>
    </row>
    <row r="20">
      <c r="A20" s="4" t="inlineStr">
        <is>
          <t>Dividends declared on common stock</t>
        </is>
      </c>
      <c r="B20" s="5" t="n">
        <v>-2828</v>
      </c>
      <c r="F20" s="5" t="n">
        <v>-2828</v>
      </c>
      <c r="H20" s="5" t="n">
        <v>-1885</v>
      </c>
      <c r="I20" s="5" t="n">
        <v>-4713</v>
      </c>
    </row>
    <row r="21">
      <c r="A21" s="4" t="inlineStr">
        <is>
          <t>Repurchase of non-controlling interests</t>
        </is>
      </c>
      <c r="H21" s="5" t="n">
        <v>-491</v>
      </c>
      <c r="I21" s="5" t="n">
        <v>-491</v>
      </c>
    </row>
    <row r="22">
      <c r="A22" s="3" t="inlineStr">
        <is>
          <t>Comprehensive income:</t>
        </is>
      </c>
    </row>
    <row r="23">
      <c r="A23" s="4" t="inlineStr">
        <is>
          <t>Net income (loss)</t>
        </is>
      </c>
      <c r="B23" s="5" t="n">
        <v>1385</v>
      </c>
      <c r="F23" s="5" t="n">
        <v>1385</v>
      </c>
      <c r="H23" s="5" t="n">
        <v>3459</v>
      </c>
      <c r="I23" s="5" t="n">
        <v>4844</v>
      </c>
    </row>
    <row r="24">
      <c r="A24" s="4" t="inlineStr">
        <is>
          <t>Other comprehensive income (loss)</t>
        </is>
      </c>
      <c r="B24" s="5" t="n">
        <v>-1232</v>
      </c>
      <c r="G24" s="5" t="n">
        <v>-1232</v>
      </c>
      <c r="I24" s="5" t="n">
        <v>-1232</v>
      </c>
    </row>
    <row r="25">
      <c r="A25" s="4" t="inlineStr">
        <is>
          <t>Comprehensive income (loss)</t>
        </is>
      </c>
      <c r="B25" s="5" t="n">
        <v>153</v>
      </c>
      <c r="H25" s="5" t="n">
        <v>3459</v>
      </c>
      <c r="I25" s="5" t="n">
        <v>3612</v>
      </c>
    </row>
    <row r="26">
      <c r="A26" s="4" t="inlineStr">
        <is>
          <t>Balance, end of period at Sep. 30, 2019</t>
        </is>
      </c>
      <c r="B26" s="5" t="n">
        <v>688083</v>
      </c>
      <c r="C26" s="5" t="n">
        <v>172</v>
      </c>
      <c r="D26" s="5" t="n">
        <v>-50384</v>
      </c>
      <c r="E26" s="5" t="n">
        <v>186446</v>
      </c>
      <c r="F26" s="5" t="n">
        <v>554363</v>
      </c>
      <c r="G26" s="5" t="n">
        <v>-2514</v>
      </c>
      <c r="H26" s="5" t="n">
        <v>130216</v>
      </c>
      <c r="I26" s="5" t="n">
        <v>818299</v>
      </c>
    </row>
    <row r="27">
      <c r="A27" s="4" t="inlineStr">
        <is>
          <t>Balance, beginning of period at Dec. 31, 2019</t>
        </is>
      </c>
      <c r="B27" s="5" t="n">
        <v>676122</v>
      </c>
      <c r="C27" s="5" t="n">
        <v>172</v>
      </c>
      <c r="D27" s="5" t="n">
        <v>-51129</v>
      </c>
      <c r="E27" s="5" t="n">
        <v>188471</v>
      </c>
      <c r="F27" s="5" t="n">
        <v>541890</v>
      </c>
      <c r="G27" s="5" t="n">
        <v>-3282</v>
      </c>
      <c r="H27" s="5" t="n">
        <v>129961</v>
      </c>
      <c r="I27" s="5" t="n">
        <v>806083</v>
      </c>
    </row>
    <row r="28">
      <c r="A28" s="3" t="inlineStr">
        <is>
          <t>Increase (Decrease) in Stockholders' Equity</t>
        </is>
      </c>
    </row>
    <row r="29">
      <c r="A29" s="4" t="inlineStr">
        <is>
          <t>Purchase of shares of common stock</t>
        </is>
      </c>
      <c r="B29" s="5" t="n">
        <v>-8327</v>
      </c>
      <c r="D29" s="5" t="n">
        <v>-8327</v>
      </c>
      <c r="I29" s="5" t="n">
        <v>-8327</v>
      </c>
    </row>
    <row r="30">
      <c r="A30" s="4" t="inlineStr">
        <is>
          <t>Stock-based compensation</t>
        </is>
      </c>
      <c r="B30" s="5" t="n">
        <v>4419</v>
      </c>
      <c r="E30" s="5" t="n">
        <v>4419</v>
      </c>
      <c r="H30" s="5" t="n">
        <v>189</v>
      </c>
      <c r="I30" s="5" t="n">
        <v>4608</v>
      </c>
    </row>
    <row r="31">
      <c r="A31" s="4" t="inlineStr">
        <is>
          <t>Dividends declared on common stock</t>
        </is>
      </c>
      <c r="B31" s="5" t="n">
        <v>-8164</v>
      </c>
      <c r="F31" s="5" t="n">
        <v>-8164</v>
      </c>
      <c r="H31" s="5" t="n">
        <v>-6514</v>
      </c>
      <c r="I31" s="5" t="n">
        <v>-14678</v>
      </c>
    </row>
    <row r="32">
      <c r="A32" s="4" t="inlineStr">
        <is>
          <t>Repurchase of non-controlling interests</t>
        </is>
      </c>
      <c r="B32" s="5" t="n">
        <v>-1312</v>
      </c>
      <c r="E32" s="5" t="n">
        <v>-1312</v>
      </c>
      <c r="H32" s="5" t="n">
        <v>-7451</v>
      </c>
      <c r="I32" s="5" t="n">
        <v>-8763</v>
      </c>
    </row>
    <row r="33">
      <c r="A33" s="3" t="inlineStr">
        <is>
          <t>Comprehensive income:</t>
        </is>
      </c>
    </row>
    <row r="34">
      <c r="A34" s="4" t="inlineStr">
        <is>
          <t>Net income (loss)</t>
        </is>
      </c>
      <c r="B34" s="5" t="n">
        <v>6393</v>
      </c>
      <c r="F34" s="5" t="n">
        <v>6393</v>
      </c>
      <c r="H34" s="5" t="n">
        <v>10538</v>
      </c>
      <c r="I34" s="5" t="n">
        <v>16931</v>
      </c>
    </row>
    <row r="35">
      <c r="A35" s="4" t="inlineStr">
        <is>
          <t>Other comprehensive income (loss)</t>
        </is>
      </c>
      <c r="B35" s="5" t="n">
        <v>-1256</v>
      </c>
      <c r="G35" s="5" t="n">
        <v>-1256</v>
      </c>
      <c r="I35" s="5" t="n">
        <v>-1256</v>
      </c>
    </row>
    <row r="36">
      <c r="A36" s="4" t="inlineStr">
        <is>
          <t>Comprehensive income (loss)</t>
        </is>
      </c>
      <c r="B36" s="5" t="n">
        <v>5137</v>
      </c>
      <c r="H36" s="5" t="n">
        <v>10538</v>
      </c>
      <c r="I36" s="5" t="n">
        <v>15675</v>
      </c>
    </row>
    <row r="37">
      <c r="A37" s="4" t="inlineStr">
        <is>
          <t>Balance, end of period at Sep. 30, 2020</t>
        </is>
      </c>
      <c r="B37" s="5" t="n">
        <v>667875</v>
      </c>
      <c r="C37" s="5" t="n">
        <v>172</v>
      </c>
      <c r="D37" s="5" t="n">
        <v>-59456</v>
      </c>
      <c r="E37" s="5" t="n">
        <v>191578</v>
      </c>
      <c r="F37" s="5" t="n">
        <v>540119</v>
      </c>
      <c r="G37" s="5" t="n">
        <v>-4538</v>
      </c>
      <c r="H37" s="5" t="n">
        <v>126723</v>
      </c>
      <c r="I37" s="5" t="n">
        <v>794598</v>
      </c>
    </row>
    <row r="38">
      <c r="A38" s="4" t="inlineStr">
        <is>
          <t>Balance, beginning of period at Jun. 30, 2020</t>
        </is>
      </c>
      <c r="B38" s="5" t="n">
        <v>668730</v>
      </c>
      <c r="C38" s="5" t="n">
        <v>172</v>
      </c>
      <c r="D38" s="5" t="n">
        <v>-55316</v>
      </c>
      <c r="E38" s="5" t="n">
        <v>189785</v>
      </c>
      <c r="F38" s="5" t="n">
        <v>540183</v>
      </c>
      <c r="G38" s="5" t="n">
        <v>-6094</v>
      </c>
      <c r="H38" s="5" t="n">
        <v>128913</v>
      </c>
      <c r="I38" s="5" t="n">
        <v>797643</v>
      </c>
    </row>
    <row r="39">
      <c r="A39" s="3" t="inlineStr">
        <is>
          <t>Increase (Decrease) in Stockholders' Equity</t>
        </is>
      </c>
    </row>
    <row r="40">
      <c r="A40" s="4" t="inlineStr">
        <is>
          <t>Purchase of shares of common stock</t>
        </is>
      </c>
      <c r="B40" s="5" t="n">
        <v>-4140</v>
      </c>
      <c r="D40" s="5" t="n">
        <v>-4140</v>
      </c>
      <c r="I40" s="5" t="n">
        <v>-4140</v>
      </c>
    </row>
    <row r="41">
      <c r="A41" s="4" t="inlineStr">
        <is>
          <t>Stock-based compensation</t>
        </is>
      </c>
      <c r="B41" s="5" t="n">
        <v>1793</v>
      </c>
      <c r="E41" s="5" t="n">
        <v>1793</v>
      </c>
      <c r="H41" s="5" t="n">
        <v>94</v>
      </c>
      <c r="I41" s="5" t="n">
        <v>1887</v>
      </c>
    </row>
    <row r="42">
      <c r="A42" s="4" t="inlineStr">
        <is>
          <t>Dividends declared on common stock</t>
        </is>
      </c>
      <c r="B42" s="5" t="n">
        <v>-2725</v>
      </c>
      <c r="F42" s="5" t="n">
        <v>-2725</v>
      </c>
      <c r="H42" s="5" t="n">
        <v>-962</v>
      </c>
      <c r="I42" s="5" t="n">
        <v>-3687</v>
      </c>
    </row>
    <row r="43">
      <c r="A43" s="4" t="inlineStr">
        <is>
          <t>Repurchase of non-controlling interests</t>
        </is>
      </c>
      <c r="H43" s="5" t="n">
        <v>-4852</v>
      </c>
      <c r="I43" s="5" t="n">
        <v>-4852</v>
      </c>
    </row>
    <row r="44">
      <c r="A44" s="3" t="inlineStr">
        <is>
          <t>Comprehensive income:</t>
        </is>
      </c>
    </row>
    <row r="45">
      <c r="A45" s="4" t="inlineStr">
        <is>
          <t>Net income (loss)</t>
        </is>
      </c>
      <c r="B45" s="5" t="n">
        <v>2661</v>
      </c>
      <c r="F45" s="5" t="n">
        <v>2661</v>
      </c>
      <c r="H45" s="5" t="n">
        <v>3530</v>
      </c>
      <c r="I45" s="5" t="n">
        <v>6191</v>
      </c>
    </row>
    <row r="46">
      <c r="A46" s="4" t="inlineStr">
        <is>
          <t>Other comprehensive income (loss)</t>
        </is>
      </c>
      <c r="B46" s="5" t="n">
        <v>1556</v>
      </c>
      <c r="G46" s="5" t="n">
        <v>1556</v>
      </c>
      <c r="I46" s="5" t="n">
        <v>1556</v>
      </c>
    </row>
    <row r="47">
      <c r="A47" s="4" t="inlineStr">
        <is>
          <t>Comprehensive income (loss)</t>
        </is>
      </c>
      <c r="B47" s="5" t="n">
        <v>4217</v>
      </c>
      <c r="H47" s="5" t="n">
        <v>3530</v>
      </c>
      <c r="I47" s="5" t="n">
        <v>7747</v>
      </c>
    </row>
    <row r="48">
      <c r="A48" s="4" t="inlineStr">
        <is>
          <t>Balance, end of period at Sep. 30, 2020</t>
        </is>
      </c>
      <c r="B48" s="6" t="n">
        <v>667875</v>
      </c>
      <c r="C48" s="6" t="n">
        <v>172</v>
      </c>
      <c r="D48" s="6" t="n">
        <v>-59456</v>
      </c>
      <c r="E48" s="6" t="n">
        <v>191578</v>
      </c>
      <c r="F48" s="6" t="n">
        <v>540119</v>
      </c>
      <c r="G48" s="6" t="n">
        <v>-4538</v>
      </c>
      <c r="H48" s="6" t="n">
        <v>126723</v>
      </c>
      <c r="I48" s="6" t="n">
        <v>7945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EQUITY</t>
        </is>
      </c>
    </row>
    <row r="4">
      <c r="A4" s="4" t="inlineStr">
        <is>
          <t>Issuance of shares of common stock upon exercise of stock options</t>
        </is>
      </c>
      <c r="C4" s="5" t="n">
        <v>2000</v>
      </c>
      <c r="E4" s="5" t="n">
        <v>2000</v>
      </c>
    </row>
    <row r="5">
      <c r="A5" s="4" t="inlineStr">
        <is>
          <t>Purchase of shares of common stock</t>
        </is>
      </c>
      <c r="B5" s="5" t="n">
        <v>80754</v>
      </c>
      <c r="C5" s="5" t="n">
        <v>8542</v>
      </c>
      <c r="D5" s="5" t="n">
        <v>161500</v>
      </c>
      <c r="E5" s="5" t="n">
        <v>28393</v>
      </c>
    </row>
    <row r="6">
      <c r="A6" s="4" t="inlineStr">
        <is>
          <t>Dividends declared on common stock (dollars per per share)</t>
        </is>
      </c>
      <c r="B6" s="8" t="n">
        <v>0.17</v>
      </c>
      <c r="C6" s="8" t="n">
        <v>0.17</v>
      </c>
      <c r="D6" s="8" t="n">
        <v>0.51</v>
      </c>
      <c r="E6" s="8" t="n">
        <v>0.5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6931</v>
      </c>
      <c r="C4" s="6" t="n">
        <v>7605</v>
      </c>
    </row>
    <row r="5">
      <c r="A5" s="3" t="inlineStr">
        <is>
          <t>Adjustments to reconcile net income to net cash flows provided by operating activities:</t>
        </is>
      </c>
    </row>
    <row r="6">
      <c r="A6" s="4" t="inlineStr">
        <is>
          <t>Depreciation and amortization</t>
        </is>
      </c>
      <c r="B6" s="5" t="n">
        <v>66089</v>
      </c>
      <c r="C6" s="5" t="n">
        <v>64870</v>
      </c>
    </row>
    <row r="7">
      <c r="A7" s="4" t="inlineStr">
        <is>
          <t>Provision for doubtful accounts</t>
        </is>
      </c>
      <c r="B7" s="5" t="n">
        <v>4452</v>
      </c>
      <c r="C7" s="5" t="n">
        <v>3796</v>
      </c>
    </row>
    <row r="8">
      <c r="A8" s="4" t="inlineStr">
        <is>
          <t>Amortization of debt discount and debt issuance costs</t>
        </is>
      </c>
      <c r="B8" s="5" t="n">
        <v>395</v>
      </c>
      <c r="C8" s="5" t="n">
        <v>420</v>
      </c>
    </row>
    <row r="9">
      <c r="A9" s="4" t="inlineStr">
        <is>
          <t>Stock-based compensation</t>
        </is>
      </c>
      <c r="B9" s="5" t="n">
        <v>4608</v>
      </c>
      <c r="C9" s="5" t="n">
        <v>4881</v>
      </c>
    </row>
    <row r="10">
      <c r="A10" s="4" t="inlineStr">
        <is>
          <t>Deferred income taxes</t>
        </is>
      </c>
      <c r="B10" s="5" t="n">
        <v>-6078</v>
      </c>
      <c r="C10" s="5" t="n">
        <v>-6287</v>
      </c>
    </row>
    <row r="11">
      <c r="A11" s="4" t="inlineStr">
        <is>
          <t>Loss on equity investments</t>
        </is>
      </c>
      <c r="B11" s="5" t="n">
        <v>3360</v>
      </c>
      <c r="C11" s="5" t="n">
        <v>2131</v>
      </c>
    </row>
    <row r="12">
      <c r="A12" s="4" t="inlineStr">
        <is>
          <t>Loss on disposition of long-lived assets</t>
        </is>
      </c>
      <c r="B12" s="5" t="n">
        <v>60</v>
      </c>
      <c r="C12" s="5" t="n">
        <v>321</v>
      </c>
    </row>
    <row r="13">
      <c r="A13" s="4" t="inlineStr">
        <is>
          <t>Unrealized loss on foreign currency</t>
        </is>
      </c>
      <c r="B13" s="5" t="n">
        <v>449</v>
      </c>
      <c r="C13" s="5" t="n">
        <v>233</v>
      </c>
    </row>
    <row r="14">
      <c r="A14" s="4" t="inlineStr">
        <is>
          <t>Other non-cash activity</t>
        </is>
      </c>
      <c r="C14" s="5" t="n">
        <v>28</v>
      </c>
    </row>
    <row r="15">
      <c r="A15" s="3" t="inlineStr">
        <is>
          <t>Changes in operating assets and liabilities, excluding the effects of acquisitions and dispositions:</t>
        </is>
      </c>
    </row>
    <row r="16">
      <c r="A16" s="4" t="inlineStr">
        <is>
          <t>Accounts receivable</t>
        </is>
      </c>
      <c r="B16" s="5" t="n">
        <v>-12189</v>
      </c>
      <c r="C16" s="5" t="n">
        <v>-10193</v>
      </c>
    </row>
    <row r="17">
      <c r="A17" s="4" t="inlineStr">
        <is>
          <t>Materials and supplies, prepayments, and other current assets</t>
        </is>
      </c>
      <c r="B17" s="5" t="n">
        <v>-14849</v>
      </c>
      <c r="C17" s="5" t="n">
        <v>-5507</v>
      </c>
    </row>
    <row r="18">
      <c r="A18" s="4" t="inlineStr">
        <is>
          <t>Prepaid income taxes</t>
        </is>
      </c>
      <c r="B18" s="5" t="n">
        <v>2038</v>
      </c>
      <c r="C18" s="5" t="n">
        <v>5158</v>
      </c>
    </row>
    <row r="19">
      <c r="A19" s="4" t="inlineStr">
        <is>
          <t>Accounts payable and accrued liabilities, advance payments and deposits and other current liabilities</t>
        </is>
      </c>
      <c r="B19" s="5" t="n">
        <v>7382</v>
      </c>
      <c r="C19" s="5" t="n">
        <v>6324</v>
      </c>
    </row>
    <row r="20">
      <c r="A20" s="4" t="inlineStr">
        <is>
          <t>Accrued taxes</t>
        </is>
      </c>
      <c r="B20" s="5" t="n">
        <v>-1418</v>
      </c>
      <c r="C20" s="5" t="n">
        <v>-19047</v>
      </c>
    </row>
    <row r="21">
      <c r="A21" s="4" t="inlineStr">
        <is>
          <t>Other assets</t>
        </is>
      </c>
      <c r="B21" s="5" t="n">
        <v>1057</v>
      </c>
      <c r="C21" s="5" t="n">
        <v>-2041</v>
      </c>
    </row>
    <row r="22">
      <c r="A22" s="4" t="inlineStr">
        <is>
          <t>Other liabilities</t>
        </is>
      </c>
      <c r="B22" s="5" t="n">
        <v>-696</v>
      </c>
      <c r="C22" s="5" t="n">
        <v>4155</v>
      </c>
    </row>
    <row r="23">
      <c r="A23" s="4" t="inlineStr">
        <is>
          <t>Net cash provided by operating activities</t>
        </is>
      </c>
      <c r="B23" s="5" t="n">
        <v>71591</v>
      </c>
      <c r="C23" s="5" t="n">
        <v>56847</v>
      </c>
    </row>
    <row r="24">
      <c r="A24" s="3" t="inlineStr">
        <is>
          <t>Cash flows from investing activities:</t>
        </is>
      </c>
    </row>
    <row r="25">
      <c r="A25" s="4" t="inlineStr">
        <is>
          <t>Capital expenditures</t>
        </is>
      </c>
      <c r="B25" s="5" t="n">
        <v>-50662</v>
      </c>
      <c r="C25" s="5" t="n">
        <v>-49486</v>
      </c>
    </row>
    <row r="26">
      <c r="A26" s="4" t="inlineStr">
        <is>
          <t>Purchase of spectrum, including deposits</t>
        </is>
      </c>
      <c r="B26" s="5" t="n">
        <v>-20396</v>
      </c>
    </row>
    <row r="27">
      <c r="A27" s="4" t="inlineStr">
        <is>
          <t>Purchases of strategic investments</t>
        </is>
      </c>
      <c r="B27" s="5" t="n">
        <v>-2768</v>
      </c>
      <c r="C27" s="5" t="n">
        <v>-10285</v>
      </c>
    </row>
    <row r="28">
      <c r="A28" s="4" t="inlineStr">
        <is>
          <t>Proceeds from strategic investments</t>
        </is>
      </c>
      <c r="B28" s="5" t="n">
        <v>11969</v>
      </c>
    </row>
    <row r="29">
      <c r="A29" s="4" t="inlineStr">
        <is>
          <t>Purchase of short-term investments</t>
        </is>
      </c>
      <c r="B29" s="5" t="n">
        <v>-116</v>
      </c>
      <c r="C29" s="5" t="n">
        <v>-8028</v>
      </c>
    </row>
    <row r="30">
      <c r="A30" s="4" t="inlineStr">
        <is>
          <t>Proceeds from sale of short-term investments</t>
        </is>
      </c>
      <c r="C30" s="5" t="n">
        <v>5141</v>
      </c>
    </row>
    <row r="31">
      <c r="A31" s="4" t="inlineStr">
        <is>
          <t>Net cash used in investing activities</t>
        </is>
      </c>
      <c r="B31" s="5" t="n">
        <v>-61973</v>
      </c>
      <c r="C31" s="5" t="n">
        <v>-62658</v>
      </c>
    </row>
    <row r="32">
      <c r="A32" s="3" t="inlineStr">
        <is>
          <t>Cash flows from financing activities:</t>
        </is>
      </c>
    </row>
    <row r="33">
      <c r="A33" s="4" t="inlineStr">
        <is>
          <t>Dividends paid on common stock</t>
        </is>
      </c>
      <c r="B33" s="5" t="n">
        <v>-8166</v>
      </c>
      <c r="C33" s="5" t="n">
        <v>-8160</v>
      </c>
    </row>
    <row r="34">
      <c r="A34" s="4" t="inlineStr">
        <is>
          <t>Distributions to non-controlling interests</t>
        </is>
      </c>
      <c r="B34" s="5" t="n">
        <v>-6503</v>
      </c>
      <c r="C34" s="5" t="n">
        <v>-5760</v>
      </c>
    </row>
    <row r="35">
      <c r="A35" s="4" t="inlineStr">
        <is>
          <t>Payment of debt issuance costs</t>
        </is>
      </c>
      <c r="B35" s="5" t="n">
        <v>-1096</v>
      </c>
      <c r="C35" s="5" t="n">
        <v>-1340</v>
      </c>
    </row>
    <row r="36">
      <c r="A36" s="4" t="inlineStr">
        <is>
          <t>Principal repayments of term loan</t>
        </is>
      </c>
      <c r="B36" s="5" t="n">
        <v>-2814</v>
      </c>
      <c r="C36" s="5" t="n">
        <v>-2825</v>
      </c>
    </row>
    <row r="37">
      <c r="A37" s="4" t="inlineStr">
        <is>
          <t>Purchases of common stock - share based compensation</t>
        </is>
      </c>
      <c r="B37" s="5" t="n">
        <v>-1733</v>
      </c>
      <c r="C37" s="5" t="n">
        <v>-1607</v>
      </c>
    </row>
    <row r="38">
      <c r="A38" s="4" t="inlineStr">
        <is>
          <t>Purchases of common stock - share buyback</t>
        </is>
      </c>
      <c r="B38" s="5" t="n">
        <v>-6589</v>
      </c>
      <c r="C38" s="5" t="n">
        <v>-162</v>
      </c>
    </row>
    <row r="39">
      <c r="A39" s="4" t="inlineStr">
        <is>
          <t>Repurchases of non-controlling interests</t>
        </is>
      </c>
      <c r="B39" s="5" t="n">
        <v>-8763</v>
      </c>
      <c r="C39" s="5" t="n">
        <v>-1353</v>
      </c>
    </row>
    <row r="40">
      <c r="A40" s="4" t="inlineStr">
        <is>
          <t>Investments made by minority shareholders in consolidated affiliates</t>
        </is>
      </c>
      <c r="C40" s="5" t="n">
        <v>488</v>
      </c>
    </row>
    <row r="41">
      <c r="A41" s="4" t="inlineStr">
        <is>
          <t>Net cash used in financing activities</t>
        </is>
      </c>
      <c r="B41" s="5" t="n">
        <v>-35664</v>
      </c>
      <c r="C41" s="5" t="n">
        <v>-20719</v>
      </c>
    </row>
    <row r="42">
      <c r="A42" s="4" t="inlineStr">
        <is>
          <t>Effect of foreign currency exchange rates on cash and cash equivalents</t>
        </is>
      </c>
      <c r="B42" s="5" t="n">
        <v>-87</v>
      </c>
      <c r="C42" s="5" t="n">
        <v>-26</v>
      </c>
    </row>
    <row r="43">
      <c r="A43" s="4" t="inlineStr">
        <is>
          <t>Net change in cash, cash equivalents, and restricted cash</t>
        </is>
      </c>
      <c r="B43" s="5" t="n">
        <v>-26133</v>
      </c>
      <c r="C43" s="5" t="n">
        <v>-26556</v>
      </c>
    </row>
    <row r="44">
      <c r="A44" s="4" t="inlineStr">
        <is>
          <t>Total cash, cash equivalents, and restricted cash, beginning of period</t>
        </is>
      </c>
      <c r="B44" s="5" t="n">
        <v>162358</v>
      </c>
      <c r="C44" s="5" t="n">
        <v>192907</v>
      </c>
    </row>
    <row r="45">
      <c r="A45" s="4" t="inlineStr">
        <is>
          <t>Total cash, cash equivalents, and restricted cash, end of period</t>
        </is>
      </c>
      <c r="B45" s="5" t="n">
        <v>136225</v>
      </c>
      <c r="C45" s="5" t="n">
        <v>166351</v>
      </c>
    </row>
    <row r="46">
      <c r="A46" s="3" t="inlineStr">
        <is>
          <t>Noncash investing activity:</t>
        </is>
      </c>
    </row>
    <row r="47">
      <c r="A47" s="4" t="inlineStr">
        <is>
          <t>Purchases of property, plant and equipment included in accounts payable and accrued expenses</t>
        </is>
      </c>
      <c r="B47" s="6" t="n">
        <v>15097</v>
      </c>
      <c r="C47" s="6" t="n">
        <v>741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5:58:52Z</dcterms:created>
  <dcterms:modified xmlns:dcterms="http://purl.org/dc/terms/" xmlns:xsi="http://www.w3.org/2001/XMLSchema-instance" xsi:type="dcterms:W3CDTF">2020-11-04T15:58:52Z</dcterms:modified>
</cp:coreProperties>
</file>